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Consolidated Statements of Shar" sheetId="6" state="visible" r:id="rId6"/>
    <sheet xmlns:r="http://schemas.openxmlformats.org/officeDocument/2006/relationships" name="Consolidated Balance Sheets (Pa" sheetId="7" state="visible" r:id="rId7"/>
    <sheet xmlns:r="http://schemas.openxmlformats.org/officeDocument/2006/relationships" name="Consolidated Statements of Co_2" sheetId="8" state="visible" r:id="rId8"/>
    <sheet xmlns:r="http://schemas.openxmlformats.org/officeDocument/2006/relationships" name="Basis of Presentation and Organ" sheetId="9" state="visible" r:id="rId9"/>
    <sheet xmlns:r="http://schemas.openxmlformats.org/officeDocument/2006/relationships" name="Revenues" sheetId="10" state="visible" r:id="rId10"/>
    <sheet xmlns:r="http://schemas.openxmlformats.org/officeDocument/2006/relationships" name="Intangible Assets, Net and Good" sheetId="11" state="visible" r:id="rId11"/>
    <sheet xmlns:r="http://schemas.openxmlformats.org/officeDocument/2006/relationships" name="Short-Term Borrowings and Credi"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Segment Reporting" sheetId="19" state="visible" r:id="rId19"/>
    <sheet xmlns:r="http://schemas.openxmlformats.org/officeDocument/2006/relationships" name="Financial Instruments and Risk " sheetId="20" state="visible" r:id="rId20"/>
    <sheet xmlns:r="http://schemas.openxmlformats.org/officeDocument/2006/relationships" name="Fair Value Measures" sheetId="21" state="visible" r:id="rId21"/>
    <sheet xmlns:r="http://schemas.openxmlformats.org/officeDocument/2006/relationships" name="Organization, Consolidation and" sheetId="22" state="visible" r:id="rId22"/>
    <sheet xmlns:r="http://schemas.openxmlformats.org/officeDocument/2006/relationships" name="Revenues (Tables)" sheetId="23" state="visible" r:id="rId23"/>
    <sheet xmlns:r="http://schemas.openxmlformats.org/officeDocument/2006/relationships" name="Intangible Assets, Goodwill and"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Segment Reporting (Tables)" sheetId="28" state="visible" r:id="rId28"/>
    <sheet xmlns:r="http://schemas.openxmlformats.org/officeDocument/2006/relationships" name="Financial Instruments and Ris_2" sheetId="29" state="visible" r:id="rId29"/>
    <sheet xmlns:r="http://schemas.openxmlformats.org/officeDocument/2006/relationships" name="Fair Value Measures (Tables)" sheetId="30" state="visible" r:id="rId30"/>
    <sheet xmlns:r="http://schemas.openxmlformats.org/officeDocument/2006/relationships" name="Revenues (Details)" sheetId="31" state="visible" r:id="rId31"/>
    <sheet xmlns:r="http://schemas.openxmlformats.org/officeDocument/2006/relationships" name="Intangible Assets, Net and Go_2" sheetId="32" state="visible" r:id="rId32"/>
    <sheet xmlns:r="http://schemas.openxmlformats.org/officeDocument/2006/relationships" name="Intangible Assets, Net and Go_3" sheetId="33" state="visible" r:id="rId33"/>
    <sheet xmlns:r="http://schemas.openxmlformats.org/officeDocument/2006/relationships" name="Intangible Assets, Net and Go_4" sheetId="34" state="visible" r:id="rId34"/>
    <sheet xmlns:r="http://schemas.openxmlformats.org/officeDocument/2006/relationships" name="Short-Term Borrowings and Cre_2" sheetId="35" state="visible" r:id="rId35"/>
    <sheet xmlns:r="http://schemas.openxmlformats.org/officeDocument/2006/relationships" name="Income Taxes (Details)" sheetId="36" state="visible" r:id="rId36"/>
    <sheet xmlns:r="http://schemas.openxmlformats.org/officeDocument/2006/relationships" name="Shareholders' Equity (Narrative" sheetId="37" state="visible" r:id="rId37"/>
    <sheet xmlns:r="http://schemas.openxmlformats.org/officeDocument/2006/relationships" name="Stock-Based Compensation (Narra" sheetId="38" state="visible" r:id="rId38"/>
    <sheet xmlns:r="http://schemas.openxmlformats.org/officeDocument/2006/relationships" name="Stock-Based Compensation (Sched" sheetId="39" state="visible" r:id="rId39"/>
    <sheet xmlns:r="http://schemas.openxmlformats.org/officeDocument/2006/relationships" name="Earnings per Share (Narrative) " sheetId="40" state="visible" r:id="rId40"/>
    <sheet xmlns:r="http://schemas.openxmlformats.org/officeDocument/2006/relationships" name="Earnings per Share (Schedule of" sheetId="41" state="visible" r:id="rId41"/>
    <sheet xmlns:r="http://schemas.openxmlformats.org/officeDocument/2006/relationships" name="Accumulated Other Comprehensi_3" sheetId="42" state="visible" r:id="rId42"/>
    <sheet xmlns:r="http://schemas.openxmlformats.org/officeDocument/2006/relationships" name="Segment Information (Schedule o" sheetId="43" state="visible" r:id="rId43"/>
    <sheet xmlns:r="http://schemas.openxmlformats.org/officeDocument/2006/relationships" name="Financial Instruments and Ris_3" sheetId="44" state="visible" r:id="rId44"/>
    <sheet xmlns:r="http://schemas.openxmlformats.org/officeDocument/2006/relationships" name="Financial Instruments and Ris_4" sheetId="45" state="visible" r:id="rId45"/>
    <sheet xmlns:r="http://schemas.openxmlformats.org/officeDocument/2006/relationships" name="Financial Instruments and Ris_5" sheetId="46" state="visible" r:id="rId46"/>
    <sheet xmlns:r="http://schemas.openxmlformats.org/officeDocument/2006/relationships" name="Financial Instruments and Ris_6" sheetId="47" state="visible" r:id="rId47"/>
    <sheet xmlns:r="http://schemas.openxmlformats.org/officeDocument/2006/relationships" name="Fair Value Measures (Assets and"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23939</t>
        </is>
      </c>
    </row>
    <row r="9">
      <c r="A9" s="4" t="inlineStr">
        <is>
          <t>Entity Registrant Name</t>
        </is>
      </c>
      <c r="B9" s="4" t="inlineStr">
        <is>
          <t>COLUMBIA SPORTSWEAR COMPANY</t>
        </is>
      </c>
    </row>
    <row r="10">
      <c r="A10" s="4" t="inlineStr">
        <is>
          <t>Entity Incorporation, State or Country Code</t>
        </is>
      </c>
      <c r="B10" s="4" t="inlineStr">
        <is>
          <t>OR</t>
        </is>
      </c>
    </row>
    <row r="11">
      <c r="A11" s="4" t="inlineStr">
        <is>
          <t>Entity Tax Identification Number</t>
        </is>
      </c>
      <c r="B11" s="4" t="inlineStr">
        <is>
          <t>93-0498284</t>
        </is>
      </c>
    </row>
    <row r="12">
      <c r="A12" s="4" t="inlineStr">
        <is>
          <t>Entity Address, Address Line One</t>
        </is>
      </c>
      <c r="B12" s="4" t="inlineStr">
        <is>
          <t>14375 Northwest Science Park Drive</t>
        </is>
      </c>
    </row>
    <row r="13">
      <c r="A13" s="4" t="inlineStr">
        <is>
          <t>Entity Address, City or Town</t>
        </is>
      </c>
      <c r="B13" s="4" t="inlineStr">
        <is>
          <t>Portland</t>
        </is>
      </c>
    </row>
    <row r="14">
      <c r="A14" s="4" t="inlineStr">
        <is>
          <t>Entity Address, State or Province</t>
        </is>
      </c>
      <c r="B14" s="4" t="inlineStr">
        <is>
          <t>OR</t>
        </is>
      </c>
    </row>
    <row r="15">
      <c r="A15" s="4" t="inlineStr">
        <is>
          <t>Entity Address, Postal Zip Code</t>
        </is>
      </c>
      <c r="B15" s="4" t="inlineStr">
        <is>
          <t>97229</t>
        </is>
      </c>
    </row>
    <row r="16">
      <c r="A16" s="4" t="inlineStr">
        <is>
          <t>City Area Code</t>
        </is>
      </c>
      <c r="B16" s="4" t="inlineStr">
        <is>
          <t>(503)</t>
        </is>
      </c>
    </row>
    <row r="17">
      <c r="A17" s="4" t="inlineStr">
        <is>
          <t>Local Phone Number</t>
        </is>
      </c>
      <c r="B17" s="4" t="inlineStr">
        <is>
          <t>985-4000</t>
        </is>
      </c>
    </row>
    <row r="18">
      <c r="A18" s="4" t="inlineStr">
        <is>
          <t>Title of 12(b) Security</t>
        </is>
      </c>
      <c r="B18" s="4" t="inlineStr">
        <is>
          <t>Common stock</t>
        </is>
      </c>
    </row>
    <row r="19">
      <c r="A19" s="4" t="inlineStr">
        <is>
          <t>Trading Symbol</t>
        </is>
      </c>
      <c r="B19" s="4" t="inlineStr">
        <is>
          <t>COL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5967024</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05079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 from Contract with Customer [Text Block]</t>
        </is>
      </c>
      <c r="B4" s="4" t="inlineStr">
        <is>
          <t>NOTE 2—REVENUES Disaggregated Revenue As disclosed in Note 11, the Company has four geographic reportable segments: United States ("U.S."), Latin America and Asia Pacific ("LAAP"), Europe, Middle East and Africa ("EMEA") and Canada. The following tables disaggregate the Company's operating segment Net sales by product category and channel, which the Company believes provides a meaningful depiction of how the nature, timing, and uncertainty of Net sales are affected by economic factors: Three Months Ended June 30, 2021 (in thousands) U.S. LAAP EMEA Canada Total Product category net sales Apparel, Accessories and Equipment $ 316,896 $ 56,038 $ 64,518 $ 15,598 $ 453,050 Footwear 62,169 21,937 24,056 5,158 113,320 Total $ 379,065 $ 77,975 $ 88,574 $ 20,756 $ 566,370 Channel net sales Wholesale $ 176,187 $ 32,069 $ 80,552 $ 13,495 $ 302,303 Direct-to-consumer 202,878 45,906 8,022 7,261 264,067 Total $ 379,065 $ 77,975 $ 88,574 $ 20,756 $ 566,370 Three Months Ended June 30, 2020 (in thousands) U.S. LAAP EMEA Canada Total Product category net sales Apparel, Accessories and Equipment $ 151,456 $ 47,876 $ 39,010 $ 5,575 $ 243,917 Footwear 31,789 19,434 19,281 2,190 72,694 Total $ 183,245 $ 67,310 $ 58,291 $ 7,765 $ 316,611 Channel net sales Wholesale $ 73,334 $ 31,219 $ 53,086 $ 2,264 $ 159,903 Direct-to-consumer 109,911 36,091 5,205 5,501 156,708 Total $ 183,245 $ 67,310 $ 58,291 $ 7,765 $ 316,611 Six Months Ended June 30, 2021 (in thousands) U.S. LAAP EMEA Canada Total Product category net sales Apparel, Accessories and Equipment $ 634,245 $ 134,761 $ 110,814 $ 42,140 $ 921,960 Footwear 153,482 55,191 48,525 12,818 270,016 Total $ 787,727 $ 189,952 $ 159,339 $ 54,958 $ 1,191,976 Channel net sales Wholesale $ 377,068 $ 87,619 $ 138,316 $ 34,713 $ 637,716 Direct-to-consumer 410,659 102,333 21,023 20,245 554,260 Total $ 787,727 $ 189,952 $ 159,339 $ 54,958 $ 1,191,976 Six Months Ended June 30, 2020 (in thousands) U.S. LAAP EMEA Canada Total Product category net sales Apparel, Accessories and Equipment $ 461,133 $ 123,789 $ 78,940 $ 32,224 $ 696,086 Footwear 97,980 46,172 35,199 9,402 188,753 Total $ 559,113 $ 169,961 $ 114,139 $ 41,626 $ 884,839 Channel net sales Wholesale $ 276,202 $ 88,593 $ 95,342 $ 25,726 $ 485,863 Direct-to-consumer 282,911 81,368 18,797 15,900 398,976 Total $ 559,113 $ 169,961 $ 114,139 $ 41,626 $ 884,839 Performance Obligations For the three and six months ended June 30, 2021 and 2020, Net sales recognized from performance obligations related to prior periods were not material. Net sales expected to be recognized in any future period related to remaining performance obligations are not material. Contract Balances As of June 30, 2021, December 31, 2020 and June 30, 2020, contract liabilities included in Accrued liabilities on the Condensed Consolidated Balance Sheets, which consisted of obligations associated with the Company's gift card and customer loyalty programs,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and Goodwill</t>
        </is>
      </c>
      <c r="B1" s="2" t="inlineStr">
        <is>
          <t>6 Months Ended</t>
        </is>
      </c>
    </row>
    <row r="2">
      <c r="B2" s="2" t="inlineStr">
        <is>
          <t>Jun. 30, 2021</t>
        </is>
      </c>
    </row>
    <row r="3">
      <c r="A3" s="3" t="inlineStr">
        <is>
          <t>Goodwill and Intangible Assets Disclosure [Abstract]</t>
        </is>
      </c>
    </row>
    <row r="4">
      <c r="A4" s="4" t="inlineStr">
        <is>
          <t>Goodwill and Intangible Assets Disclosure [Text Block]</t>
        </is>
      </c>
      <c r="B4" s="4" t="inlineStr">
        <is>
          <t xml:space="preserve">NOTE 3—INTANGIBLE ASSETS, NET Intangible assets, net consisted of the following: (in thousands) June 30, 2021 December 31, 2020 June 30, 2020 Intangible assets subject to amortization: Patents and purchased technology $ 14,198 $ 14,198 14,198 Customer relationships 23,000 23,000 23,000 Gross carrying amount 37,198 37,198 37,198 Accumulated amortization: Patents and purchased technology (14,198) (14,198) (13,976) Customer relationships (18,188) (17,363) (16,538) Accumulated amortization (32,386) (31,561) (30,514) Net carrying amount 4,812 5,637 6,684 Intangible assets not subject to amortization 97,921 97,921 115,421 Intangible assets, net $ 102,733 $ 103,558 $ 122,105 Amortization expense for intangible assets subject to amortization was $0.4 million and $0.7 million for the three months ended June 30, 2021 and 2020, respectively, and was $0.8 million and $1.5 million for the six months ended June 30, 2021, and 2020, respectively. The following table presents the estimated annual amortization expense for the years ending 2021 through 2025: (in thousands) 2021 $ 1,650 2022 1,650 2023 1,650 2024 688 202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 and Credit Lines</t>
        </is>
      </c>
      <c r="B1" s="2" t="inlineStr">
        <is>
          <t>6 Months Ended</t>
        </is>
      </c>
    </row>
    <row r="2">
      <c r="B2" s="2" t="inlineStr">
        <is>
          <t>Jun. 30, 2021</t>
        </is>
      </c>
    </row>
    <row r="3">
      <c r="A3" s="3" t="inlineStr">
        <is>
          <t>Debt Disclosure [Abstract]</t>
        </is>
      </c>
    </row>
    <row r="4">
      <c r="A4" s="4" t="inlineStr">
        <is>
          <t>Short-term Debt [Text Block]</t>
        </is>
      </c>
      <c r="B4" s="4" t="inlineStr">
        <is>
          <t>NOTE 4—SHORT-TERM BORROWINGS AND CREDIT LINES Except as disclosed below, there have been no significant changes to the Company's short-term borrowings and credit lines as described in Note 7 in the Company's Annual Report on Form 10-K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5—INCOME TAXES For the three months ended June 30, 2021 and 2020, the Company's effective income tax rates were negative 15.3% and 27.7%, respectively. For the six months ended June 30, 2021 and 2020, the Company's effective income tax rates were 8.7% and 26.4%, respectively. The decrease in the effective income tax rate for the three and six months ended June 30, 2021 was primarily due to a non-recurring decrease in accrued foreign withholding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COMMITMENTS AND CONTINGENCIESThe Company is involved in litigation and various legal matters arising in the normal course of business, including matters related to employment, retail, intellectual property, contractual agreements, lease agreements, and various regulatory compliance activities. Management has considered facts related to legal and regulatory matters and opinions of counsel handling these matters, and does not believe the ultimate resolution of these proceedings will have a material adverse effe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NOTE 7—SHAREHOLDERS' EQUITY Since the inception of the Company's stock repurchase plan in 2004 through June 30, 2021, the Company's Board of Directors has authorized the repurchase of $1.5 billion of the Company's common stock. Shares of the Company's common stock may be purchased in the open market or through privately negotiated transactions, subject to market conditions, and generally settle subsequent to the trade date. The repurchase program does not obligate the Company to acquire any specific number of shares or to acquire shares over any specified period of t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NOTE 8—STOCK-BASED COMPENSATION The Company's Stock Incentive Plan allows for grants of incentive stock options, non-statutory stock options, restricted stock awards, restricted stock units, and other stock-based or cash-based awards. Stock-Based Compensation Expense Stock-based compensation expense consisted of the following: Three Months Ended June 30, Six Months Ended June 30, (in thousands) 2021 2020 2021 2020 Stock options $ 1,861 $ 1,755 $ 3,771 $ 3,459 Restricted stock units 3,088 2,282 6,052 4,253 Total $ 4,949 $ 4,037 $ 9,823 $ 7,712 Stock Options During the six months ended June 30, 2021, the Company granted a total of 533,105 stock options at a weighted average grant date fair value of $17.52 per share. As of June 30, 2021, unrecognized costs related to outstanding stock options totaled $15.6 million, before any related tax benefit. As of June 30, 2021, unrecognized costs related to stock options are expected to be recognized over a weighted average period of 2.77 years. Restricted Stock Units During the six months ended June 30, 2021, the Company granted 171,773 restricted stock units at a weighted average grant date fair value of $96.16 per share. As of June 30, 2021, unrecognized costs related to outstanding restricted stock units totaled $26.3 million, before any related tax benefit. As of June 30, 2021, unrecognized costs related to restricted stock units are expected to be recognized over a weighted average period of 2.5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NOTE 9—EARNINGS (LOSS) PER SHARE Earnings (los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A reconciliation of the common shares used in the denominator for computing basic and diluted EPS is as follows: Three Months Ended June 30, Six Months Ended June 30, (in thousands, except per share amounts) 2021 2020 2021 2020 Weighted average common shares outstanding, used in computing basic earnings (loss) per share 66,327 66,135 66,345 66,553 Effect of dilutive stock options and restricted stock units 460 — 513 — Weighted average common shares outstanding, used in computing diluted earnings (loss) per share 66,787 66,135 66,858 66,553 Earnings (loss) per share of common stock: Basic $ 0.61 $ (0.77) $ 1.46 $ (0.76) Diluted $ 0.61 $ (0.77) $ 1.44 $ (0.76) Stock options, service-based restricted stock units, and performance-based restricted stock representing 611,143 and 793,051 shares of common stock for the three and six months ended June 30, 2021, respectively, were outstanding but were excluded from the computation of diluted EPS because their effect would have been anti-dilutive under the treasury stock method, or because the shares were subject to performance conditions that had not been m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Accumulated Other Comprehensive Income (Loss), Net of Tax [Abstract]</t>
        </is>
      </c>
    </row>
    <row r="4">
      <c r="A4" s="4" t="inlineStr">
        <is>
          <t>Accumulated Other Comprehensive Income</t>
        </is>
      </c>
      <c r="B4" s="4" t="inlineStr">
        <is>
          <t>NOTE 10—ACCUMULATED OTHER COMPREHENSIVE INCOME (LOSS) Accumulated other comprehensive income (loss) on the Condensed Consolidated Balance Sheets is net of applicable taxes, and consists of unrealized holding gains and losses on available-for-sale securities, unrealized gains and losses on certain derivative transactions and foreign currency translation adjustments. The following table sets forth the changes in Accumulated other comprehensive income (loss) for the three months ended June 30, 2021: (in thousands) Unrealized holding Foreign currency Total Balance at March 31, 2021 $ (806) $ (3,029) $ (3,835) Other comprehensive income (loss) before reclassifications (3,903) 5,230 1,327 Amounts reclassified from accumulated other comprehensive income (loss) (1) 352 — 352 Net other comprehensive income (loss) during the year (3,551) 5,230 1,679 Balance at June 30, 2021 $ (4,357) $ 2,201 $ (2,156) (1) Amounts reclassified are recorded in Net sales or Cost of sales on the Condensed Consolidated Statements of Operations. Refer to Note 12 for further information regarding reclassifications. The following table sets forth the changes in Accumulated other comprehensive income (loss) for the three months ended June 30, 2020: (in thousands) Unrealized gains (losses) Unrealized holding Foreign currency Total Balance at March 31, 2020 $ (4) $ 21,007 $ (28,977) $ (7,974) Other comprehensive income (loss) before reclassifications — (3,347) 6,976 3,629 Amounts reclassified from accumulated other comprehensive income (loss) (1) — (1,515) — (1,515) Net other comprehensive income (loss) during the year — (4,862) 6,976 2,114 Balance at June 30, 2020 $ (4) $ 16,145 $ (22,001) $ (5,860) (1) Amounts reclassified are recorded in Net sales, Cost of sales, or Other non-operating income (expense), net on the Condensed Consolidated Statements of Operations. Refer to Note 12 for further information regarding reclassifications. The following table sets forth the changes in Accumulated other comprehensive income (loss) for the six months ended June 30, 2021: (in thousands) Unrealized holding Foreign currency Total Balance at December 31, 2020 $ (9,369) $ 10,175 $ 806 Other comprehensive income (loss) before reclassifications 5,376 (7,974) (2,598) Amounts reclassified from accumulated other comprehensive income (loss) (1) (364) — (364) Net other comprehensive income (loss) during the year 5,012 (7,974) (2,962) Balance at June 30, 2021 $ (4,357) $ 2,201 $ (2,156) (1) Amounts reclassified are recorded in Net sales, Cost of sales, or Other non-operating income (expense), net on the Condensed Consolidated Statements of Operations. Refer to Note 12 for further information regarding reclassifications. The following table sets forth the changes in Accumulated other comprehensive income (loss) for the six months ended June 30, 2020: (in thousands) Unrealized gains (losses) Unrealized holding Foreign currency Total Balance at December 31, 2019 $ (4) $ 9,482 $ (13,903) $ (4,425) Other comprehensive income (loss) before reclassifications — 11,015 (8,098) 2,917 Amounts reclassified from accumulated other comprehensive income (loss) (1) — (4,352) — (4,352) Net other comprehensive income (loss) during the year — 6,663 (8,098) (1,435) Balance at June 30, 2020 $ (4) $ 16,145 $ (22,001) $ (5,860) (1) Amounts reclassified are recorded in Net sales, Cost of sales, or Other non-operating income (expense), net on the Condensed Consolidated Statements of Operations. Refer to Note 12 for further information regarding reclass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Information</t>
        </is>
      </c>
      <c r="B4" s="4" t="inlineStr">
        <is>
          <t>NOTE 11—SEGMENT INFORMATION The Company has four reportable geographic segments: U.S., LAAP, EMEA, and Canada, which are reflective of the Company's internal organization, management and oversight structure. Each geographic segment operates predominantly in one industry: the design, development, marketing, and distribution of outdoor, active and everyday lifestyle apparel, footwear, accessories, and equipment products. Intersegment net sales and intersegment profits, which are recorded at a negotiated mark-up and eliminated in consolidation, are not material. Unallocated corporate expenses consist of expenses incurred by centrally-managed departments, including global information services, finance, human resources and legal, as well as executive compensation, unallocated benefit program expense, and other miscellaneous costs. The following table presents financial information for the Company's reportable segments: Three Months Ended June 30, Six Months Ended June 30, (in thousands) 2021 2020 2021 2020 Net sales to unrelated entities: U.S. $ 379,065 $ 183,245 $ 787,727 $ 559,113 LAAP 77,975 67,310 189,952 169,961 EMEA 88,574 58,291 159,339 114,139 Canada 20,756 7,765 54,958 41,626 $ 566,370 $ 316,611 $ 1,191,976 $ 884,839 Segment operating income (loss): U.S. $ 82,057 $ (18,155) $ 181,718 $ 21,877 LAAP (999) (2,184) 8,719 3,954 EMEA 11,532 139 21,594 73 Canada 633 (8,776) 6,861 (4,625) Total segment operating income (loss) 93,223 (28,976) 218,892 21,279 Unallocated corporate expenses (58,228) (41,324) (113,417) (93,566) Interest income (expense), net 598 (805) 876 1,008 Other non-operating income (expense), net (294) 935 (598) 2,673 Income (loss) before income tax $ 35,299 $ (70,170) $ 105,753 $ (68,606) Concentrations The Company had one customer that accounted for 12.5% and 14.3% of Accounts receivable, net on the Condensed Consolidated Balance Sheets as of June 30, 2021, and December 31, 2020, respectively. The Company had two customers that accounted for 13.3% and 12.9% of Accounts receivable, net as of June 30, 2020. No single customer accounted for 10% or more of Net sales in the Condensed Consolidated Statement of Operations for the three and six months ended June 30,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1</t>
        </is>
      </c>
      <c r="C1" s="2" t="inlineStr">
        <is>
          <t>Dec. 31, 2020</t>
        </is>
      </c>
      <c r="D1" s="2" t="inlineStr">
        <is>
          <t>Jun. 30, 2020</t>
        </is>
      </c>
    </row>
    <row r="2">
      <c r="A2" s="3" t="inlineStr">
        <is>
          <t>Assets, Current [Abstract]</t>
        </is>
      </c>
    </row>
    <row r="3">
      <c r="A3" s="4" t="inlineStr">
        <is>
          <t>Cash and Cash Equivalents, at Carrying Value</t>
        </is>
      </c>
      <c r="B3" s="6" t="n">
        <v>819806</v>
      </c>
      <c r="C3" s="6" t="n">
        <v>790725</v>
      </c>
      <c r="D3" s="6" t="n">
        <v>474793</v>
      </c>
    </row>
    <row r="4">
      <c r="A4" s="4" t="inlineStr">
        <is>
          <t>Short-term Investments</t>
        </is>
      </c>
      <c r="B4" s="5" t="n">
        <v>1138</v>
      </c>
      <c r="C4" s="5" t="n">
        <v>1224</v>
      </c>
      <c r="D4" s="5" t="n">
        <v>975</v>
      </c>
    </row>
    <row r="5">
      <c r="A5" s="4" t="inlineStr">
        <is>
          <t>Accounts Receivable, after Allowance for Credit Loss, Current</t>
        </is>
      </c>
      <c r="B5" s="5" t="n">
        <v>279763</v>
      </c>
      <c r="C5" s="5" t="n">
        <v>452945</v>
      </c>
      <c r="D5" s="5" t="n">
        <v>217536</v>
      </c>
    </row>
    <row r="6">
      <c r="A6" s="4" t="inlineStr">
        <is>
          <t>Inventories</t>
        </is>
      </c>
      <c r="B6" s="5" t="n">
        <v>676009</v>
      </c>
      <c r="C6" s="5" t="n">
        <v>556530</v>
      </c>
      <c r="D6" s="5" t="n">
        <v>806887</v>
      </c>
    </row>
    <row r="7">
      <c r="A7" s="4" t="inlineStr">
        <is>
          <t>Prepaid Expense and Other Assets, Current</t>
        </is>
      </c>
      <c r="B7" s="5" t="n">
        <v>102003</v>
      </c>
      <c r="C7" s="5" t="n">
        <v>54197</v>
      </c>
      <c r="D7" s="5" t="n">
        <v>102574</v>
      </c>
    </row>
    <row r="8">
      <c r="A8" s="4" t="inlineStr">
        <is>
          <t>Assets, Current, Total</t>
        </is>
      </c>
      <c r="B8" s="5" t="n">
        <v>1878719</v>
      </c>
      <c r="C8" s="5" t="n">
        <v>1855621</v>
      </c>
      <c r="D8" s="5" t="n">
        <v>1602765</v>
      </c>
    </row>
    <row r="9">
      <c r="A9" s="3" t="inlineStr">
        <is>
          <t>Assets, Noncurrent [Abstract]</t>
        </is>
      </c>
    </row>
    <row r="10">
      <c r="A10" s="4" t="inlineStr">
        <is>
          <t>Property, Plant and Equipment, Net</t>
        </is>
      </c>
      <c r="B10" s="5" t="n">
        <v>297237</v>
      </c>
      <c r="C10" s="5" t="n">
        <v>309792</v>
      </c>
      <c r="D10" s="5" t="n">
        <v>328904</v>
      </c>
    </row>
    <row r="11">
      <c r="A11" s="4" t="inlineStr">
        <is>
          <t>Operating Lease, Right-of-Use Asset</t>
        </is>
      </c>
      <c r="B11" s="5" t="n">
        <v>350798</v>
      </c>
      <c r="C11" s="5" t="n">
        <v>339244</v>
      </c>
      <c r="D11" s="5" t="n">
        <v>365521</v>
      </c>
    </row>
    <row r="12">
      <c r="A12" s="4" t="inlineStr">
        <is>
          <t>Intangible Assets, Net (Excluding Goodwill)</t>
        </is>
      </c>
      <c r="B12" s="5" t="n">
        <v>102733</v>
      </c>
      <c r="C12" s="5" t="n">
        <v>103558</v>
      </c>
      <c r="D12" s="5" t="n">
        <v>122105</v>
      </c>
    </row>
    <row r="13">
      <c r="A13" s="4" t="inlineStr">
        <is>
          <t>Goodwill</t>
        </is>
      </c>
      <c r="B13" s="5" t="n">
        <v>68594</v>
      </c>
      <c r="C13" s="5" t="n">
        <v>68594</v>
      </c>
      <c r="D13" s="5" t="n">
        <v>68594</v>
      </c>
    </row>
    <row r="14">
      <c r="A14" s="4" t="inlineStr">
        <is>
          <t>Deferred Tax Assets, Net, Noncurrent</t>
        </is>
      </c>
      <c r="B14" s="5" t="n">
        <v>97746</v>
      </c>
      <c r="C14" s="5" t="n">
        <v>96126</v>
      </c>
      <c r="D14" s="5" t="n">
        <v>73395</v>
      </c>
    </row>
    <row r="15">
      <c r="A15" s="4" t="inlineStr">
        <is>
          <t>Other Assets, Noncurrent</t>
        </is>
      </c>
      <c r="B15" s="5" t="n">
        <v>67472</v>
      </c>
      <c r="C15" s="5" t="n">
        <v>63636</v>
      </c>
      <c r="D15" s="5" t="n">
        <v>61113</v>
      </c>
    </row>
    <row r="16">
      <c r="A16" s="4" t="inlineStr">
        <is>
          <t>Total assets</t>
        </is>
      </c>
      <c r="B16" s="5" t="n">
        <v>2863299</v>
      </c>
      <c r="C16" s="5" t="n">
        <v>2836571</v>
      </c>
      <c r="D16" s="5" t="n">
        <v>2622397</v>
      </c>
    </row>
    <row r="17">
      <c r="A17" s="3" t="inlineStr">
        <is>
          <t>Liabilities, Current [Abstract]</t>
        </is>
      </c>
    </row>
    <row r="18">
      <c r="A18" s="4" t="inlineStr">
        <is>
          <t>Line of Credit, Current</t>
        </is>
      </c>
      <c r="B18" s="5" t="n">
        <v>0</v>
      </c>
      <c r="C18" s="5" t="n">
        <v>0</v>
      </c>
      <c r="D18" s="5" t="n">
        <v>2789</v>
      </c>
    </row>
    <row r="19">
      <c r="A19" s="4" t="inlineStr">
        <is>
          <t>Accounts payable</t>
        </is>
      </c>
      <c r="B19" s="5" t="n">
        <v>267677</v>
      </c>
      <c r="C19" s="5" t="n">
        <v>206697</v>
      </c>
      <c r="D19" s="5" t="n">
        <v>255702</v>
      </c>
    </row>
    <row r="20">
      <c r="A20" s="4" t="inlineStr">
        <is>
          <t>Accrued Liabilities, Current</t>
        </is>
      </c>
      <c r="B20" s="5" t="n">
        <v>227209</v>
      </c>
      <c r="C20" s="5" t="n">
        <v>257278</v>
      </c>
      <c r="D20" s="5" t="n">
        <v>203827</v>
      </c>
    </row>
    <row r="21">
      <c r="A21" s="4" t="inlineStr">
        <is>
          <t>Operating Lease, Liability, Current</t>
        </is>
      </c>
      <c r="B21" s="5" t="n">
        <v>71149</v>
      </c>
      <c r="C21" s="5" t="n">
        <v>65466</v>
      </c>
      <c r="D21" s="5" t="n">
        <v>70916</v>
      </c>
    </row>
    <row r="22">
      <c r="A22" s="4" t="inlineStr">
        <is>
          <t>Accrued Income Taxes, Current</t>
        </is>
      </c>
      <c r="B22" s="5" t="n">
        <v>1565</v>
      </c>
      <c r="C22" s="5" t="n">
        <v>23181</v>
      </c>
      <c r="D22" s="5" t="n">
        <v>2594</v>
      </c>
    </row>
    <row r="23">
      <c r="A23" s="4" t="inlineStr">
        <is>
          <t>Total current liabilties</t>
        </is>
      </c>
      <c r="B23" s="5" t="n">
        <v>567600</v>
      </c>
      <c r="C23" s="5" t="n">
        <v>552622</v>
      </c>
      <c r="D23" s="5" t="n">
        <v>535828</v>
      </c>
    </row>
    <row r="24">
      <c r="A24" s="3" t="inlineStr">
        <is>
          <t>Liabilities, Noncurrent [Abstract]</t>
        </is>
      </c>
    </row>
    <row r="25">
      <c r="A25" s="4" t="inlineStr">
        <is>
          <t>Operating Lease, Liability, Noncurrent</t>
        </is>
      </c>
      <c r="B25" s="5" t="n">
        <v>344216</v>
      </c>
      <c r="C25" s="5" t="n">
        <v>353181</v>
      </c>
      <c r="D25" s="5" t="n">
        <v>347967</v>
      </c>
    </row>
    <row r="26">
      <c r="A26" s="4" t="inlineStr">
        <is>
          <t>Accrued Income Taxes, Noncurrent</t>
        </is>
      </c>
      <c r="B26" s="5" t="n">
        <v>48805</v>
      </c>
      <c r="C26" s="5" t="n">
        <v>49922</v>
      </c>
      <c r="D26" s="5" t="n">
        <v>48863</v>
      </c>
    </row>
    <row r="27">
      <c r="A27" s="4" t="inlineStr">
        <is>
          <t>Deferred Tax Liabilities, Net, Noncurrent</t>
        </is>
      </c>
      <c r="B27" s="5" t="n">
        <v>151</v>
      </c>
      <c r="C27" s="5" t="n">
        <v>5205</v>
      </c>
      <c r="D27" s="5" t="n">
        <v>7942</v>
      </c>
    </row>
    <row r="28">
      <c r="A28" s="4" t="inlineStr">
        <is>
          <t>Other Liabilities, Noncurrent</t>
        </is>
      </c>
      <c r="B28" s="5" t="n">
        <v>40870</v>
      </c>
      <c r="C28" s="5" t="n">
        <v>42870</v>
      </c>
      <c r="D28" s="5" t="n">
        <v>28968</v>
      </c>
    </row>
    <row r="29">
      <c r="A29" s="4" t="inlineStr">
        <is>
          <t>Liabilities, Total</t>
        </is>
      </c>
      <c r="B29" s="5" t="n">
        <v>1001642</v>
      </c>
      <c r="C29" s="5" t="n">
        <v>1003800</v>
      </c>
      <c r="D29" s="5" t="n">
        <v>969568</v>
      </c>
    </row>
    <row r="30">
      <c r="A30" s="4" t="inlineStr">
        <is>
          <t>Commitments and Contingencies</t>
        </is>
      </c>
      <c r="B30" s="4" t="inlineStr">
        <is>
          <t xml:space="preserve"> </t>
        </is>
      </c>
      <c r="C30" s="4" t="inlineStr">
        <is>
          <t xml:space="preserve"> </t>
        </is>
      </c>
      <c r="D30" s="4" t="inlineStr">
        <is>
          <t xml:space="preserve"> </t>
        </is>
      </c>
    </row>
    <row r="31">
      <c r="A31" s="3" t="inlineStr">
        <is>
          <t>Shareholders' Equity:</t>
        </is>
      </c>
    </row>
    <row r="32">
      <c r="A32" s="4" t="inlineStr">
        <is>
          <t>Preferred Stock, Value, Issued</t>
        </is>
      </c>
      <c r="B32" s="5" t="n">
        <v>0</v>
      </c>
      <c r="C32" s="5" t="n">
        <v>0</v>
      </c>
      <c r="D32" s="5" t="n">
        <v>0</v>
      </c>
    </row>
    <row r="33">
      <c r="A33" s="4" t="inlineStr">
        <is>
          <t>Common Stock, Value, Issued</t>
        </is>
      </c>
      <c r="B33" s="5" t="n">
        <v>0</v>
      </c>
      <c r="C33" s="5" t="n">
        <v>20165</v>
      </c>
      <c r="D33" s="5" t="n">
        <v>5396</v>
      </c>
    </row>
    <row r="34">
      <c r="A34" s="4" t="inlineStr">
        <is>
          <t>Retained earnings</t>
        </is>
      </c>
      <c r="B34" s="5" t="n">
        <v>1863813</v>
      </c>
      <c r="C34" s="5" t="n">
        <v>1811800</v>
      </c>
      <c r="D34" s="5" t="n">
        <v>1653293</v>
      </c>
    </row>
    <row r="35">
      <c r="A35" s="4" t="inlineStr">
        <is>
          <t>Accumulated Other Comprehensive Income (Loss), Net of Tax</t>
        </is>
      </c>
      <c r="B35" s="5" t="n">
        <v>-2156</v>
      </c>
      <c r="C35" s="5" t="n">
        <v>806</v>
      </c>
      <c r="D35" s="5" t="n">
        <v>-5860</v>
      </c>
    </row>
    <row r="36">
      <c r="A36" s="4" t="inlineStr">
        <is>
          <t>Stockholders' Equity, Including Portion Attributable to Noncontrolling Interest, Total</t>
        </is>
      </c>
      <c r="B36" s="5" t="n">
        <v>1861657</v>
      </c>
      <c r="C36" s="5" t="n">
        <v>1832771</v>
      </c>
      <c r="D36" s="5" t="n">
        <v>1652829</v>
      </c>
    </row>
    <row r="37">
      <c r="A37" s="4" t="inlineStr">
        <is>
          <t>Total liabilities and equity</t>
        </is>
      </c>
      <c r="B37" s="6" t="n">
        <v>2863299</v>
      </c>
      <c r="C37" s="6" t="n">
        <v>2836571</v>
      </c>
      <c r="D37" s="6" t="n">
        <v>2622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6 Months Ended</t>
        </is>
      </c>
    </row>
    <row r="2">
      <c r="B2" s="2" t="inlineStr">
        <is>
          <t>Jun. 30, 2021</t>
        </is>
      </c>
    </row>
    <row r="3">
      <c r="A3" s="3" t="inlineStr">
        <is>
          <t>Derivative Instruments and Hedging Activities Disclosure [Abstract]</t>
        </is>
      </c>
    </row>
    <row r="4">
      <c r="A4" s="4" t="inlineStr">
        <is>
          <t>Financial Instruments and Risk Management</t>
        </is>
      </c>
      <c r="B4" s="4" t="inlineStr">
        <is>
          <t xml:space="preserve">NOTE 12—FINANCIAL INSTRUMENTS AND RISK MANAGEMENT In the 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Chinese renminbi, or Korean won as their functional currency are primarily exposed to changes in functional currency equivalent cash flows from anticipated United States dollar inventory purchases. Subsidiaries that use United States dollars and euros as their functional currency also have non-functional currency denominated sales for which the Company hedges the Canadian dollar and British pound.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forward points are included in the fair value of the cash flow hedge. These costs or benefits are included in Accumulated other comprehensive income (loss) until the underlying hedge transaction is recognized in either Net sales or Cost of sales , at which time, the forward points will also be recognized as a component of Net income (loss) . The Company also uses currency forward contracts not formally designated as hedges to manage the consolidated currency exchange rate risk associated with the remeasurement of non-functional currency denominated monetary assets and liabilities by subsidiaries that use United States dollars, euros, Canadian dollars, yen, won, or renminbi as their functional currency. Non-functional currency denominated monetary assets and liabilities consist primarily of cash and cash equivalents, short-term investments, receivables, payables, deferred income taxes, and intercompany loans. The gains and losses generated on these currency forward contracts not formally designated as hedges are expected to be largely offset in Other non-operating income (expense), net by the gains and losses generated from the remeasurement of the non-functional currency denominated monetary assets and liabilities. The following table presents the gross notional amount of outstanding derivative instruments: (in thousands) June 30, 2021 December 31, 2020 June 30, 2020 Derivative instruments designated as cash flow hedges: Currency forward contracts $ 530,840 $ 417,707 $ 381,599 Derivative instruments not designated as cash flow hedges: Currency forward contracts 258,377 326,280 223,500 At June 30, 2021, $5.0 million of deferred net losses on both outstanding and matured derivatives recorded in Other comprehensive income (loss) are expected to be reclassified to Net income (loss) during the next twelve months as a result of underlying hedged transactions also being recorded in Net sa les or Cost of sales in the Condensed Consolidated Statements of Operations. Actual amounts ultimately reclassified to Net sa les or Cost of sales in the Condensed Consolidated Statements of Comprehensive Income (Loss) are dependent on United States dollar exchange rates in effect against the euro, pound sterling, renminbi, Canadian dollar, and yen when outstanding derivative contracts mature. At June 30, 2021, the Company's derivative contracts had a remaining maturity of less than four years. The maximum net exposure to any single counterparty, which is generally limited to the aggregate unrealized gain of all contracts with that counterparty, was $2.4 million at June 30, 2021. All of the Company's derivative counterparties have credit ratings that are investment grade or higher.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The Company has not pledged assets or posted collateral as a requirement for entering into or maintaining derivative positions. The following table presents the balance sheet classification and fair value of derivative instruments: (in thousands) Balance Sheet Classification June 30, 2021 December 31, 2020 June 30, 2020 Derivative instruments designated as cash flow hedges: Derivative instruments in asset positions: Currency forward contracts Prepaid expenses and other current assets $ 1,850 $ 947 $ 10,839 Currency forward contracts Other non-current assets 6,772 1,126 6,775 Derivative instruments in liability positions: Currency forward contracts Accrued liabilities 7,351 7,573 80 Currency forward contracts Other long-term liabilities 2,396 6,590 — Derivative instruments not designated as cash flow hedges: Derivative instruments in asset positions: Currency forward contracts Prepaid expenses and other current assets 1,578 1,650 4,641 Derivative instruments in liability positions: Currency forward contracts Accrued liabilities 1,830 2,268 524 The following table presents the statement of operations effect and classification of derivative instruments: Three Months Ended June 30, Six Months Ended June 30, (in thousands) Statement Of Operations Classification 2021 2020 2021 2020 Currency Forward Contracts: Derivative instruments designated as cash flow hedges: Gain (loss) recognized in other comprehensive income (loss), net of tax — $ (3,903) $ (3,347) $ 5,376 $ 11,015 Gain (loss) reclassified from accumulated other comprehensive income (loss) to income for the effective portion Net sales (111) 165 (11) 43 Gain (loss) reclassified from accumulated other comprehensive income (loss) to income for the effective portion Cost of sales (348) 1,826 424 4,621 Gain reclassified from accumulated other comprehensive income (loss) to income as a result of cash flow hedge discontinuance Other non-operating income (expense), net — 6 106 1,117 Derivative instruments not designated as cash flow hedges: Gain (loss) recognized in income Other non-operating income (expense), net (1,619) (319) (722) 1,3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Jun. 30, 2021</t>
        </is>
      </c>
    </row>
    <row r="3">
      <c r="A3" s="3" t="inlineStr">
        <is>
          <t>Fair Value Disclosures [Abstract]</t>
        </is>
      </c>
    </row>
    <row r="4">
      <c r="A4" s="4" t="inlineStr">
        <is>
          <t>Fair Value Measures</t>
        </is>
      </c>
      <c r="B4" s="4" t="inlineStr">
        <is>
          <t xml:space="preserve">NOTE 13—FAIR VALUE MEASURES Certain assets and liabilities are reported at fair value on either a recurring or nonrecurring basis. Fair value is defined as an exit price, representing the amount that the Company would receive to sell an asset or pay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or infrequent transactions; and Level 3 — unobservable inputs for which there is little or no market data available, that require the reporting entity to develop its own assumptions. The Company's assets and liabilities measured at fair value are categorized as Level 1 or Level 2 instruments. Level 1 instrument valuations are obtained from real-time quotes for transactions in active exchange markets involving identical assets. Level 2 instrument valuations are obtained from inputs, other than quoted market prices in active markets, that are directly or indirectly observable in the marketplace and quoted prices in markets with limited volume or infrequent transactions. Assets and liabilities measured at fair value on a recurring basis as of June 30, 2021 are as follows: (in thousands) Level 1 Level 2 Level 3 Total Assets: Cash equivalents: Money market funds $ 159,897 $ — $ — $ 159,897 Short-term investments: Money market funds 162 — — 162 Mutual fund shares 976 — — 976 Other current assets: Derivative financial instruments — 3,428 — 3,428 Non-current assets: Money market funds 3,120 — — 3,120 Mutual fund shares 17,390 — — 17,390 Derivative financial instruments — 6,772 — 6,772 Total assets measured at fair value $ 181,545 $ 10,200 $ — $ 191,745 Liabilities: Accrued liabilities: Derivative financial instruments $ — $ 9,181 $ — $ 9,181 Other long-term liabilities: Derivative financial instruments — 2,396 — 2,396 Total liabilities measured at fair value $ — $ 11,577 $ — $ 11,577 Assets and liabilities measured at fair value on a recurring basis at December 31, 2020 are as follows: (in thousands) Level 1 Level 2 Level 3 Total Assets: Cash equivalents: Money market funds $ 119,378 $ — $ — $ 119,378 United States government treasury bills — 234,982 — 234,982 Short-term investments: Money market funds 105 — — 105 Mutual fund shares 1,119 — — 1,119 Other current assets: Derivative financial instruments — 2,597 — 2,597 Non-current assets: Money market funds 4,059 — — 4,059 Mutual fund shares 14,657 — — 14,657 Derivative financial instruments — 1,126 — 1,126 Total assets measured at fair value $ 139,318 $ 238,705 $ — $ 378,023 Liabilities: Accrued liabilities: Derivative financial instruments $ — $ 9,841 $ — $ 9,841 Other long-term liabilities: Derivative financial instruments — 6,590 — 6,590 Total liabilities measured at fair value $ — $ 16,431 $ — $ 16,431 Assets and liabilities measured at fair value on a recurring basis at June 30, 2020 are as follows: (in thousands) Level 1 Level 2 Level 3 Total Assets: Cash equivalents: Money market funds $ 151,823 $ — $ — $ 151,823 Short-term investments: Money market funds 51 — — 51 Mutual fund shares 924 — — 924 Other current assets: Derivative financial instruments — 15,480 — 15,480 Non-current assets: Money market funds 4,173 — — 4,173 Mutual fund shares 11,425 — — 11,425 Derivative financial instruments — 6,775 — 6,775 Total assets measured at fair value $ 168,396 $ 22,255 $ — $ 190,651 Liabilities: Accrued liabilities: Derivative financial instruments $ — $ 604 $ — $ 604 Total liabilities measured at fair value $ — $ 604 $ — $ 6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6 Months Ended</t>
        </is>
      </c>
    </row>
    <row r="2">
      <c r="B2" s="2" t="inlineStr">
        <is>
          <t>Jun. 30, 2021</t>
        </is>
      </c>
    </row>
    <row r="3">
      <c r="A3" s="3" t="inlineStr">
        <is>
          <t>Organization, Consolidation and Presentation of Financial Statements [Abstract]</t>
        </is>
      </c>
    </row>
    <row r="4">
      <c r="A4" s="4" t="inlineStr">
        <is>
          <t>Consolidation, Policy [Policy Text Block]</t>
        </is>
      </c>
      <c r="B4" s="4" t="inlineStr">
        <is>
          <t>Principles of Consolidation The condensed consolidated financial statements include the accounts of Columbia Sportswear Company and its wholly owned subsidiaries. Intercompany balances and transactions have been eliminated in consolidation.</t>
        </is>
      </c>
    </row>
    <row r="5">
      <c r="A5" s="4" t="inlineStr">
        <is>
          <t>Use of Estimates, Policy [Policy Text Block]</t>
        </is>
      </c>
      <c r="B5" s="4" t="inlineStr">
        <is>
          <t>Estimates and Assumption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may differ from these estimates and assumptions. Some of the more significant estimates relate to revenue recognition; allowance for uncollectible accounts receivable; obsolescence reserves for excess, close-out and slow moving inventory; impairment of long-lived assets, intangible assets and goodwill; and income taxes.</t>
        </is>
      </c>
    </row>
    <row r="6">
      <c r="A6" s="4" t="inlineStr">
        <is>
          <t>New Accounting Pronouncements, Policy [Policy Text Block]</t>
        </is>
      </c>
      <c r="B6" s="4" t="inlineStr">
        <is>
          <t>Recently Adopted Accounting Pronouncements Effective January 1, 2021, the Company adopted Accounting Standards Update No. 2019-12 , Income Taxes (Topic 740): Simplifying the Accounting for Income Taxes, which, among other things, removes specific exceptions for recognizing deferred taxes for investments, performing intraperiod allocation and calculating income taxes in interim periods, as well as targeted impacts to the accounting for taxes under hybrid tax regimes. At adoption, there was not a material impact to the Company's financial position, results of operations or cash flows. Recent Accounting Pronouncements Not Yet Adopted None.</t>
        </is>
      </c>
    </row>
    <row r="7">
      <c r="A7" s="4" t="inlineStr">
        <is>
          <t>Basis of Accounting, Policy</t>
        </is>
      </c>
      <c r="B7" s="4" t="inlineStr">
        <is>
          <t>The accompanying unaudited condensed consolidated financial statements have been prepared by the management of Columbia Sportswear Company (together with its wholly owned subsidiaries, the "Company") and, in the opinion of management, include all normal recurring material adjustments necessary to present fairly the Company's financial position as of June 30, 2021, December 31, 2020 and June 30, 2020, the results of operations for the three and six months ended June 30, 2021 and 2020, and cash flows for the six months ended June 30, 2021 and 2020. The December 31, 2020 financial information was derived from the Company's audited consolidated financial statements included in the Company's Annual Report on Form 10-K for the year ended December 31, 2020. A significant part of the Company's business is of a seasonal nature; therefore, results of operations for the three and six months ended June 30, 2021 are not necessarily indicative of results to be expected for other quarterly periods or for the full year. Certain information and disclosures normally included in financial statements prepared in accordance with accounting principles generally accepted in the United States of America ("GAAP") have been condensed or omitted pursuant to the rules and regulations of the Securities and Exchange Commission. The Company, however, believes that the disclosures contained in this report comply with the requirements of Section 13(a) of the Securities Exchange Act of 1934, as amended, for a Quarterly Report on Form 10-Q and are adequate to make the information presented not misleading. These unaudited condensed consolidated financial statements should be read in conjunction with the audited consolidated financial statements and notes thereto included in the Company's Annual Report on Form 10-K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following tables disaggregate the Company's operating segment Net sales by product category and channel, which the Company believes provides a meaningful depiction of how the nature, timing, and uncertainty of Net sales are affected by economic factors: Three Months Ended June 30, 2021 (in thousands) U.S. LAAP EMEA Canada Total Product category net sales Apparel, Accessories and Equipment $ 316,896 $ 56,038 $ 64,518 $ 15,598 $ 453,050 Footwear 62,169 21,937 24,056 5,158 113,320 Total $ 379,065 $ 77,975 $ 88,574 $ 20,756 $ 566,370 Channel net sales Wholesale $ 176,187 $ 32,069 $ 80,552 $ 13,495 $ 302,303 Direct-to-consumer 202,878 45,906 8,022 7,261 264,067 Total $ 379,065 $ 77,975 $ 88,574 $ 20,756 $ 566,370 Three Months Ended June 30, 2020 (in thousands) U.S. LAAP EMEA Canada Total Product category net sales Apparel, Accessories and Equipment $ 151,456 $ 47,876 $ 39,010 $ 5,575 $ 243,917 Footwear 31,789 19,434 19,281 2,190 72,694 Total $ 183,245 $ 67,310 $ 58,291 $ 7,765 $ 316,611 Channel net sales Wholesale $ 73,334 $ 31,219 $ 53,086 $ 2,264 $ 159,903 Direct-to-consumer 109,911 36,091 5,205 5,501 156,708 Total $ 183,245 $ 67,310 $ 58,291 $ 7,765 $ 316,611 Six Months Ended June 30, 2021 (in thousands) U.S. LAAP EMEA Canada Total Product category net sales Apparel, Accessories and Equipment $ 634,245 $ 134,761 $ 110,814 $ 42,140 $ 921,960 Footwear 153,482 55,191 48,525 12,818 270,016 Total $ 787,727 $ 189,952 $ 159,339 $ 54,958 $ 1,191,976 Channel net sales Wholesale $ 377,068 $ 87,619 $ 138,316 $ 34,713 $ 637,716 Direct-to-consumer 410,659 102,333 21,023 20,245 554,260 Total $ 787,727 $ 189,952 $ 159,339 $ 54,958 $ 1,191,976 Six Months Ended June 30, 2020 (in thousands) U.S. LAAP EMEA Canada Total Product category net sales Apparel, Accessories and Equipment $ 461,133 $ 123,789 $ 78,940 $ 32,224 $ 696,086 Footwear 97,980 46,172 35,199 9,402 188,753 Total $ 559,113 $ 169,961 $ 114,139 $ 41,626 $ 884,839 Channel net sales Wholesale $ 276,202 $ 88,593 $ 95,342 $ 25,726 $ 485,863 Direct-to-consumer 282,911 81,368 18,797 15,900 398,976 Total $ 559,113 $ 169,961 $ 114,139 $ 41,626 $ 884,8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Goodwill and Other (Tables)</t>
        </is>
      </c>
      <c r="B1" s="2" t="inlineStr">
        <is>
          <t>6 Months Ended</t>
        </is>
      </c>
    </row>
    <row r="2">
      <c r="B2" s="2" t="inlineStr">
        <is>
          <t>Jun. 30, 2021</t>
        </is>
      </c>
    </row>
    <row r="3">
      <c r="A3" s="3" t="inlineStr">
        <is>
          <t>Goodwill and Intangible Assets Disclosure [Abstract]</t>
        </is>
      </c>
    </row>
    <row r="4">
      <c r="A4" s="4" t="inlineStr">
        <is>
          <t>Schedule Of Identifiable Intangible Assets [Table Text Block]</t>
        </is>
      </c>
      <c r="B4" s="4" t="inlineStr">
        <is>
          <t xml:space="preserve">(in thousands) June 30, 2021 December 31, 2020 June 30, 2020 Intangible assets subject to amortization: Patents and purchased technology $ 14,198 $ 14,198 14,198 Customer relationships 23,000 23,000 23,000 Gross carrying amount 37,198 37,198 37,198 Accumulated amortization: Patents and purchased technology (14,198) (14,198) (13,976) Customer relationships (18,188) (17,363) (16,538) Accumulated amortization (32,386) (31,561) (30,514) Net carrying amount 4,812 5,637 6,684 Intangible assets not subject to amortization 97,921 97,921 115,421 Intangible assets, net $ 102,733 $ 103,558 $ 122,105 </t>
        </is>
      </c>
    </row>
    <row r="5">
      <c r="A5" s="4" t="inlineStr">
        <is>
          <t>Schedule of Finite-Lived Intangible Assets, Future Amortization Expense</t>
        </is>
      </c>
      <c r="B5" s="4" t="inlineStr">
        <is>
          <t xml:space="preserve">The following table presents the estimated annual amortization expense for the years ending 2021 through 2025: (in thousands) 2021 $ 1,650 2022 1,650 2023 1,650 2024 688 2025 — </t>
        </is>
      </c>
    </row>
    <row r="6">
      <c r="A6" s="4" t="inlineStr">
        <is>
          <t>Schedule of Intangible Assets and Goodwill</t>
        </is>
      </c>
      <c r="B6" s="4" t="inlineStr">
        <is>
          <t xml:space="preserve">Intangible assets, net consisted of the following: (in thousands) June 30, 2021 December 31, 2020 June 30, 2020 Intangible assets subject to amortization: Patents and purchased technology $ 14,198 $ 14,198 14,198 Customer relationships 23,000 23,000 23,000 Gross carrying amount 37,198 37,198 37,198 Accumulated amortization: Patents and purchased technology (14,198) (14,198) (13,976) Customer relationships (18,188) (17,363) (16,538) Accumulated amortization (32,386) (31,561) (30,514) Net carrying amount 4,812 5,637 6,684 Intangible assets not subject to amortization 97,921 97,921 115,421 Intangible assets, net $ 102,733 $ 103,558 $ 122,1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Based Compensation Expense</t>
        </is>
      </c>
      <c r="B4" s="4" t="inlineStr">
        <is>
          <t xml:space="preserve">Stock-based compensation expense consisted of the following: Three Months Ended June 30, Six Months Ended June 30, (in thousands) 2021 2020 2021 2020 Stock options $ 1,861 $ 1,755 $ 3,771 $ 3,459 Restricted stock units 3,088 2,282 6,052 4,253 Total $ 4,949 $ 4,037 $ 9,823 $ 7,7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A reconciliation of the common shares used in the denominator for computing basic and diluted EPS is as follows: Three Months Ended June 30, Six Months Ended June 30, (in thousands, except per share amounts) 2021 2020 2021 2020 Weighted average common shares outstanding, used in computing basic earnings (loss) per share 66,327 66,135 66,345 66,553 Effect of dilutive stock options and restricted stock units 460 — 513 — Weighted average common shares outstanding, used in computing diluted earnings (loss) per share 66,787 66,135 66,858 66,553 Earnings (loss) per share of common stock: Basic $ 0.61 $ (0.77) $ 1.46 $ (0.76) Diluted $ 0.61 $ (0.77) $ 1.44 $ (0.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Accumulated Other Comprehensive Income (Loss), Net of Tax [Abstract]</t>
        </is>
      </c>
    </row>
    <row r="4">
      <c r="A4" s="4" t="inlineStr">
        <is>
          <t>Accumulated Other Comprehensive Income, Net of Related Tax Effects</t>
        </is>
      </c>
      <c r="B4" s="4" t="inlineStr">
        <is>
          <t>The following table sets forth the changes in Accumulated other comprehensive income (loss) for the three months ended June 30, 2021: (in thousands) Unrealized holding Foreign currency Total Balance at March 31, 2021 $ (806) $ (3,029) $ (3,835) Other comprehensive income (loss) before reclassifications (3,903) 5,230 1,327 Amounts reclassified from accumulated other comprehensive income (loss) (1) 352 — 352 Net other comprehensive income (loss) during the year (3,551) 5,230 1,679 Balance at June 30, 2021 $ (4,357) $ 2,201 $ (2,156) (1) Amounts reclassified are recorded in Net sales or Cost of sales on the Condensed Consolidated Statements of Operations. Refer to Note 12 for further information regarding reclassifications. The following table sets forth the changes in Accumulated other comprehensive income (loss) for the three months ended June 30, 2020: (in thousands) Unrealized gains (losses) Unrealized holding Foreign currency Total Balance at March 31, 2020 $ (4) $ 21,007 $ (28,977) $ (7,974) Other comprehensive income (loss) before reclassifications — (3,347) 6,976 3,629 Amounts reclassified from accumulated other comprehensive income (loss) (1) — (1,515) — (1,515) Net other comprehensive income (loss) during the year — (4,862) 6,976 2,114 Balance at June 30, 2020 $ (4) $ 16,145 $ (22,001) $ (5,860) (1) Amounts reclassified are recorded in Net sales, Cost of sales, or Other non-operating income (expense), net on the Condensed Consolidated Statements of Operations. Refer to Note 12 for further information regarding reclassifications. The following table sets forth the changes in Accumulated other comprehensive income (loss) for the six months ended June 30, 2021: (in thousands) Unrealized holding Foreign currency Total Balance at December 31, 2020 $ (9,369) $ 10,175 $ 806 Other comprehensive income (loss) before reclassifications 5,376 (7,974) (2,598) Amounts reclassified from accumulated other comprehensive income (loss) (1) (364) — (364) Net other comprehensive income (loss) during the year 5,012 (7,974) (2,962) Balance at June 30, 2021 $ (4,357) $ 2,201 $ (2,156) (1) Amounts reclassified are recorded in Net sales, Cost of sales, or Other non-operating income (expense), net on the Condensed Consolidated Statements of Operations. Refer to Note 12 for further information regarding reclassifications. The following table sets forth the changes in Accumulated other comprehensive income (loss) for the six months ended June 30, 2020: (in thousands) Unrealized gains (losses) Unrealized holding Foreign currency Total Balance at December 31, 2019 $ (4) $ 9,482 $ (13,903) $ (4,425) Other comprehensive income (loss) before reclassifications — 11,015 (8,098) 2,917 Amounts reclassified from accumulated other comprehensive income (loss) (1) — (4,352) — (4,352) Net other comprehensive income (loss) during the year — 6,663 (8,098) (1,435) Balance at June 30, 2020 $ (4) $ 16,145 $ (22,001) $ (5,860) (1) Amounts reclassified are recorded in Net sales, Cost of sales, or Other non-operating income (expense), net on the Condensed Consolidated Statements of Operations. Refer to Note 12 for further information regarding reclassific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Information</t>
        </is>
      </c>
      <c r="B4" s="4" t="inlineStr">
        <is>
          <t>The following table presents financial information for the Company's reportable segments: Three Months Ended June 30, Six Months Ended June 30, (in thousands) 2021 2020 2021 2020 Net sales to unrelated entities: U.S. $ 379,065 $ 183,245 $ 787,727 $ 559,113 LAAP 77,975 67,310 189,952 169,961 EMEA 88,574 58,291 159,339 114,139 Canada 20,756 7,765 54,958 41,626 $ 566,370 $ 316,611 $ 1,191,976 $ 884,839 Segment operating income (loss): U.S. $ 82,057 $ (18,155) $ 181,718 $ 21,877 LAAP (999) (2,184) 8,719 3,954 EMEA 11,532 139 21,594 73 Canada 633 (8,776) 6,861 (4,625) Total segment operating income (loss) 93,223 (28,976) 218,892 21,279 Unallocated corporate expenses (58,228) (41,324) (113,417) (93,566) Interest income (expense), net 598 (805) 876 1,008 Other non-operating income (expense), net (294) 935 (598) 2,673 Income (loss) before income tax $ 35,299 $ (70,170) $ 105,753 $ (68,6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Risk Management (Tables)</t>
        </is>
      </c>
      <c r="B1" s="2" t="inlineStr">
        <is>
          <t>6 Months Ended</t>
        </is>
      </c>
    </row>
    <row r="2">
      <c r="B2" s="2" t="inlineStr">
        <is>
          <t>Jun. 30, 2021</t>
        </is>
      </c>
    </row>
    <row r="3">
      <c r="A3" s="3" t="inlineStr">
        <is>
          <t>Derivative Instruments and Hedging Activities Disclosure [Abstract]</t>
        </is>
      </c>
    </row>
    <row r="4">
      <c r="A4" s="4" t="inlineStr">
        <is>
          <t>Gross Notional Amount of Outstanding Derivatives</t>
        </is>
      </c>
      <c r="B4" s="4" t="inlineStr">
        <is>
          <t xml:space="preserve">The following table presents the gross notional amount of outstanding derivative instruments: (in thousands) June 30, 2021 December 31, 2020 June 30, 2020 Derivative instruments designated as cash flow hedges: Currency forward contracts $ 530,840 $ 417,707 $ 381,599 Derivative instruments not designated as cash flow hedges: Currency forward contracts 258,377 326,280 223,500 </t>
        </is>
      </c>
    </row>
    <row r="5">
      <c r="A5" s="4" t="inlineStr">
        <is>
          <t>Balance Sheet Classification and Fair Value of Derivative Instruments</t>
        </is>
      </c>
      <c r="B5" s="4" t="inlineStr">
        <is>
          <t xml:space="preserve">The following table presents the balance sheet classification and fair value of derivative instruments: (in thousands) Balance Sheet Classification June 30, 2021 December 31, 2020 June 30, 2020 Derivative instruments designated as cash flow hedges: Derivative instruments in asset positions: Currency forward contracts Prepaid expenses and other current assets $ 1,850 $ 947 $ 10,839 Currency forward contracts Other non-current assets 6,772 1,126 6,775 Derivative instruments in liability positions: Currency forward contracts Accrued liabilities 7,351 7,573 80 Currency forward contracts Other long-term liabilities 2,396 6,590 — Derivative instruments not designated as cash flow hedges: Derivative instruments in asset positions: Currency forward contracts Prepaid expenses and other current assets 1,578 1,650 4,641 Derivative instruments in liability positions: Currency forward contracts Accrued liabilities 1,830 2,268 524 The following table presents the statement of operations effect and classification of derivative instruments: Three Months Ended June 30, Six Months Ended June 30, (in thousands) Statement Of Operations Classification 2021 2020 2021 2020 Currency Forward Contracts: Derivative instruments designated as cash flow hedges: Gain (loss) recognized in other comprehensive income (loss), net of tax — $ (3,903) $ (3,347) $ 5,376 $ 11,015 Gain (loss) reclassified from accumulated other comprehensive income (loss) to income for the effective portion Net sales (111) 165 (11) 43 Gain (loss) reclassified from accumulated other comprehensive income (loss) to income for the effective portion Cost of sales (348) 1,826 424 4,621 Gain reclassified from accumulated other comprehensive income (loss) to income as a result of cash flow hedge discontinuance Other non-operating income (expense), net — 6 106 1,117 Derivative instruments not designated as cash flow hedges: Gain (loss) recognized in income Other non-operating income (expense), net (1,619) (319) (722) 1,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from Contract with Customer, Excluding Assessed Tax</t>
        </is>
      </c>
      <c r="B4" s="6" t="n">
        <v>566370</v>
      </c>
      <c r="C4" s="6" t="n">
        <v>316611</v>
      </c>
      <c r="D4" s="6" t="n">
        <v>1191976</v>
      </c>
      <c r="E4" s="6" t="n">
        <v>884839</v>
      </c>
    </row>
    <row r="5">
      <c r="A5" s="4" t="inlineStr">
        <is>
          <t>Cost of Goods and Services Sold</t>
        </is>
      </c>
      <c r="B5" s="5" t="n">
        <v>273853</v>
      </c>
      <c r="C5" s="5" t="n">
        <v>170381</v>
      </c>
      <c r="D5" s="5" t="n">
        <v>578057</v>
      </c>
      <c r="E5" s="5" t="n">
        <v>466895</v>
      </c>
    </row>
    <row r="6">
      <c r="A6" s="4" t="inlineStr">
        <is>
          <t>Gross Profit, Total</t>
        </is>
      </c>
      <c r="B6" s="5" t="n">
        <v>292517</v>
      </c>
      <c r="C6" s="5" t="n">
        <v>146230</v>
      </c>
      <c r="D6" s="5" t="n">
        <v>613919</v>
      </c>
      <c r="E6" s="5" t="n">
        <v>417944</v>
      </c>
    </row>
    <row r="7">
      <c r="A7" s="4" t="inlineStr">
        <is>
          <t>Selling, general and administrative expenses</t>
        </is>
      </c>
      <c r="B7" s="5" t="n">
        <v>261766</v>
      </c>
      <c r="C7" s="5" t="n">
        <v>217652</v>
      </c>
      <c r="D7" s="5" t="n">
        <v>516155</v>
      </c>
      <c r="E7" s="5" t="n">
        <v>494472</v>
      </c>
    </row>
    <row r="8">
      <c r="A8" s="4" t="inlineStr">
        <is>
          <t>Net licensing income</t>
        </is>
      </c>
      <c r="B8" s="5" t="n">
        <v>4244</v>
      </c>
      <c r="C8" s="5" t="n">
        <v>1122</v>
      </c>
      <c r="D8" s="5" t="n">
        <v>7711</v>
      </c>
      <c r="E8" s="5" t="n">
        <v>4241</v>
      </c>
    </row>
    <row r="9">
      <c r="A9" s="4" t="inlineStr">
        <is>
          <t>Income from operations</t>
        </is>
      </c>
      <c r="B9" s="5" t="n">
        <v>34995</v>
      </c>
      <c r="C9" s="5" t="n">
        <v>-70300</v>
      </c>
      <c r="D9" s="5" t="n">
        <v>105475</v>
      </c>
      <c r="E9" s="5" t="n">
        <v>-72287</v>
      </c>
    </row>
    <row r="10">
      <c r="A10" s="4" t="inlineStr">
        <is>
          <t>Interest income, net</t>
        </is>
      </c>
      <c r="B10" s="5" t="n">
        <v>598</v>
      </c>
      <c r="C10" s="5" t="n">
        <v>-805</v>
      </c>
      <c r="D10" s="5" t="n">
        <v>876</v>
      </c>
      <c r="E10" s="5" t="n">
        <v>1008</v>
      </c>
    </row>
    <row r="11">
      <c r="A11" s="4" t="inlineStr">
        <is>
          <t>Other Nonoperating Income (Expense)</t>
        </is>
      </c>
      <c r="B11" s="5" t="n">
        <v>-294</v>
      </c>
      <c r="C11" s="5" t="n">
        <v>935</v>
      </c>
      <c r="D11" s="5" t="n">
        <v>-598</v>
      </c>
      <c r="E11" s="5" t="n">
        <v>2673</v>
      </c>
    </row>
    <row r="12">
      <c r="A12" s="4" t="inlineStr">
        <is>
          <t>Income before income tax</t>
        </is>
      </c>
      <c r="B12" s="5" t="n">
        <v>35299</v>
      </c>
      <c r="C12" s="5" t="n">
        <v>-70170</v>
      </c>
      <c r="D12" s="5" t="n">
        <v>105753</v>
      </c>
      <c r="E12" s="5" t="n">
        <v>-68606</v>
      </c>
    </row>
    <row r="13">
      <c r="A13" s="4" t="inlineStr">
        <is>
          <t>Income Tax Expense (Benefit)</t>
        </is>
      </c>
      <c r="B13" s="5" t="n">
        <v>5385</v>
      </c>
      <c r="C13" s="5" t="n">
        <v>19463</v>
      </c>
      <c r="D13" s="5" t="n">
        <v>-9169</v>
      </c>
      <c r="E13" s="5" t="n">
        <v>18112</v>
      </c>
    </row>
    <row r="14">
      <c r="A14" s="4" t="inlineStr">
        <is>
          <t>Net Income (Loss), Including Portion Attributable to Noncontrolling Interest, Total</t>
        </is>
      </c>
      <c r="B14" s="6" t="n">
        <v>40684</v>
      </c>
      <c r="C14" s="6" t="n">
        <v>-50707</v>
      </c>
      <c r="D14" s="6" t="n">
        <v>96584</v>
      </c>
      <c r="E14" s="6" t="n">
        <v>-50494</v>
      </c>
    </row>
    <row r="15">
      <c r="A15" s="3" t="inlineStr">
        <is>
          <t>Earnings Per Share [Abstract]</t>
        </is>
      </c>
    </row>
    <row r="16">
      <c r="A16" s="4" t="inlineStr">
        <is>
          <t>Earnings Per Share, Basic</t>
        </is>
      </c>
      <c r="B16" s="7" t="n">
        <v>0.61</v>
      </c>
      <c r="C16" s="7" t="n">
        <v>-0.77</v>
      </c>
      <c r="D16" s="7" t="n">
        <v>1.46</v>
      </c>
      <c r="E16" s="7" t="n">
        <v>-0.76</v>
      </c>
    </row>
    <row r="17">
      <c r="A17" s="4" t="inlineStr">
        <is>
          <t>Earnings Per Share, Diluted</t>
        </is>
      </c>
      <c r="B17" s="7" t="n">
        <v>0.61</v>
      </c>
      <c r="C17" s="7" t="n">
        <v>-0.77</v>
      </c>
      <c r="D17" s="7" t="n">
        <v>1.44</v>
      </c>
      <c r="E17" s="7" t="n">
        <v>-0.76</v>
      </c>
    </row>
    <row r="18">
      <c r="A18" s="3" t="inlineStr">
        <is>
          <t>Weighted Average Number of Shares Outstanding, Diluted [Abstract]</t>
        </is>
      </c>
    </row>
    <row r="19">
      <c r="A19" s="4" t="inlineStr">
        <is>
          <t>Weighted Average Number of Shares Outstanding, Basic</t>
        </is>
      </c>
      <c r="B19" s="5" t="n">
        <v>66327</v>
      </c>
      <c r="C19" s="5" t="n">
        <v>66135</v>
      </c>
      <c r="D19" s="5" t="n">
        <v>66345</v>
      </c>
      <c r="E19" s="5" t="n">
        <v>66553</v>
      </c>
    </row>
    <row r="20">
      <c r="A20" s="4" t="inlineStr">
        <is>
          <t>Weighted Average Number of Shares Outstanding, Diluted</t>
        </is>
      </c>
      <c r="B20" s="5" t="n">
        <v>66787</v>
      </c>
      <c r="C20" s="5" t="n">
        <v>66135</v>
      </c>
      <c r="D20" s="5" t="n">
        <v>66858</v>
      </c>
      <c r="E20" s="5" t="n">
        <v>665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s (Tables)</t>
        </is>
      </c>
      <c r="B1" s="2" t="inlineStr">
        <is>
          <t>6 Months Ended</t>
        </is>
      </c>
    </row>
    <row r="2">
      <c r="B2" s="2" t="inlineStr">
        <is>
          <t>Jun. 30, 2021</t>
        </is>
      </c>
    </row>
    <row r="3">
      <c r="A3" s="3" t="inlineStr">
        <is>
          <t>Fair Value Disclosures [Abstract]</t>
        </is>
      </c>
    </row>
    <row r="4">
      <c r="A4" s="4" t="inlineStr">
        <is>
          <t>Assets and Liabilities Measured at Fair Value on a Recurring Basis</t>
        </is>
      </c>
      <c r="B4" s="4" t="inlineStr">
        <is>
          <t xml:space="preserve">Assets and liabilities measured at fair value on a recurring basis as of June 30, 2021 are as follows: (in thousands) Level 1 Level 2 Level 3 Total Assets: Cash equivalents: Money market funds $ 159,897 $ — $ — $ 159,897 Short-term investments: Money market funds 162 — — 162 Mutual fund shares 976 — — 976 Other current assets: Derivative financial instruments — 3,428 — 3,428 Non-current assets: Money market funds 3,120 — — 3,120 Mutual fund shares 17,390 — — 17,390 Derivative financial instruments — 6,772 — 6,772 Total assets measured at fair value $ 181,545 $ 10,200 $ — $ 191,745 Liabilities: Accrued liabilities: Derivative financial instruments $ — $ 9,181 $ — $ 9,181 Other long-term liabilities: Derivative financial instruments — 2,396 — 2,396 Total liabilities measured at fair value $ — $ 11,577 $ — $ 11,577 Assets and liabilities measured at fair value on a recurring basis at December 31, 2020 are as follows: (in thousands) Level 1 Level 2 Level 3 Total Assets: Cash equivalents: Money market funds $ 119,378 $ — $ — $ 119,378 United States government treasury bills — 234,982 — 234,982 Short-term investments: Money market funds 105 — — 105 Mutual fund shares 1,119 — — 1,119 Other current assets: Derivative financial instruments — 2,597 — 2,597 Non-current assets: Money market funds 4,059 — — 4,059 Mutual fund shares 14,657 — — 14,657 Derivative financial instruments — 1,126 — 1,126 Total assets measured at fair value $ 139,318 $ 238,705 $ — $ 378,023 Liabilities: Accrued liabilities: Derivative financial instruments $ — $ 9,841 $ — $ 9,841 Other long-term liabilities: Derivative financial instruments — 6,590 — 6,590 Total liabilities measured at fair value $ — $ 16,431 $ — $ 16,431 Assets and liabilities measured at fair value on a recurring basis at June 30, 2020 are as follows: (in thousands) Level 1 Level 2 Level 3 Total Assets: Cash equivalents: Money market funds $ 151,823 $ — $ — $ 151,823 Short-term investments: Money market funds 51 — — 51 Mutual fund shares 924 — — 924 Other current assets: Derivative financial instruments — 15,480 — 15,480 Non-current assets: Money market funds 4,173 — — 4,173 Mutual fund shares 11,425 — — 11,425 Derivative financial instruments — 6,775 — 6,775 Total assets measured at fair value $ 168,396 $ 22,255 $ — $ 190,651 Liabilities: Accrued liabilities: Derivative financial instruments $ — $ 604 $ — $ 604 Total liabilities measured at fair value $ — $ 604 $ — $ 6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0" customWidth="1" min="1" max="1"/>
    <col width="21" customWidth="1" min="2" max="2"/>
    <col width="21" customWidth="1" min="3" max="3"/>
    <col width="28" customWidth="1" min="4" max="4"/>
    <col width="21" customWidth="1" min="5" max="5"/>
  </cols>
  <sheetData>
    <row r="1">
      <c r="A1" s="1" t="inlineStr">
        <is>
          <t>Revenues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Disaggregation of Revenue [Line Items]</t>
        </is>
      </c>
    </row>
    <row r="4">
      <c r="A4" s="4" t="inlineStr">
        <is>
          <t>Number of reportable geographic segments | segment</t>
        </is>
      </c>
      <c r="D4" s="5" t="n">
        <v>4</v>
      </c>
    </row>
    <row r="5">
      <c r="A5" s="4" t="inlineStr">
        <is>
          <t>Revenue from Contract with Customer, Excluding Assessed Tax</t>
        </is>
      </c>
      <c r="B5" s="6" t="n">
        <v>566370</v>
      </c>
      <c r="C5" s="6" t="n">
        <v>316611</v>
      </c>
      <c r="D5" s="6" t="n">
        <v>1191976</v>
      </c>
      <c r="E5" s="6" t="n">
        <v>884839</v>
      </c>
    </row>
    <row r="6">
      <c r="A6" s="4" t="inlineStr">
        <is>
          <t>Wholesale</t>
        </is>
      </c>
    </row>
    <row r="7">
      <c r="A7" s="3" t="inlineStr">
        <is>
          <t>Disaggregation of Revenue [Line Items]</t>
        </is>
      </c>
    </row>
    <row r="8">
      <c r="A8" s="4" t="inlineStr">
        <is>
          <t>Revenue from Contract with Customer, Excluding Assessed Tax</t>
        </is>
      </c>
      <c r="B8" s="5" t="n">
        <v>302303</v>
      </c>
      <c r="C8" s="5" t="n">
        <v>159903</v>
      </c>
      <c r="D8" s="5" t="n">
        <v>637716</v>
      </c>
      <c r="E8" s="5" t="n">
        <v>485863</v>
      </c>
    </row>
    <row r="9">
      <c r="A9" s="4" t="inlineStr">
        <is>
          <t>Direct-to-consumer</t>
        </is>
      </c>
    </row>
    <row r="10">
      <c r="A10" s="3" t="inlineStr">
        <is>
          <t>Disaggregation of Revenue [Line Items]</t>
        </is>
      </c>
    </row>
    <row r="11">
      <c r="A11" s="4" t="inlineStr">
        <is>
          <t>Revenue from Contract with Customer, Excluding Assessed Tax</t>
        </is>
      </c>
      <c r="B11" s="5" t="n">
        <v>264067</v>
      </c>
      <c r="C11" s="5" t="n">
        <v>156708</v>
      </c>
      <c r="D11" s="5" t="n">
        <v>554260</v>
      </c>
      <c r="E11" s="5" t="n">
        <v>398976</v>
      </c>
    </row>
    <row r="12">
      <c r="A12" s="4" t="inlineStr">
        <is>
          <t>United States</t>
        </is>
      </c>
    </row>
    <row r="13">
      <c r="A13" s="3" t="inlineStr">
        <is>
          <t>Disaggregation of Revenue [Line Items]</t>
        </is>
      </c>
    </row>
    <row r="14">
      <c r="A14" s="4" t="inlineStr">
        <is>
          <t>Revenue from Contract with Customer, Excluding Assessed Tax</t>
        </is>
      </c>
      <c r="B14" s="5" t="n">
        <v>379065</v>
      </c>
      <c r="C14" s="5" t="n">
        <v>183245</v>
      </c>
      <c r="D14" s="5" t="n">
        <v>787727</v>
      </c>
      <c r="E14" s="5" t="n">
        <v>559113</v>
      </c>
    </row>
    <row r="15">
      <c r="A15" s="4" t="inlineStr">
        <is>
          <t>United States | Wholesale</t>
        </is>
      </c>
    </row>
    <row r="16">
      <c r="A16" s="3" t="inlineStr">
        <is>
          <t>Disaggregation of Revenue [Line Items]</t>
        </is>
      </c>
    </row>
    <row r="17">
      <c r="A17" s="4" t="inlineStr">
        <is>
          <t>Revenue from Contract with Customer, Excluding Assessed Tax</t>
        </is>
      </c>
      <c r="B17" s="5" t="n">
        <v>176187</v>
      </c>
      <c r="C17" s="5" t="n">
        <v>73334</v>
      </c>
      <c r="D17" s="5" t="n">
        <v>377068</v>
      </c>
      <c r="E17" s="5" t="n">
        <v>276202</v>
      </c>
    </row>
    <row r="18">
      <c r="A18" s="4" t="inlineStr">
        <is>
          <t>United States | Direct-to-consumer</t>
        </is>
      </c>
    </row>
    <row r="19">
      <c r="A19" s="3" t="inlineStr">
        <is>
          <t>Disaggregation of Revenue [Line Items]</t>
        </is>
      </c>
    </row>
    <row r="20">
      <c r="A20" s="4" t="inlineStr">
        <is>
          <t>Revenue from Contract with Customer, Excluding Assessed Tax</t>
        </is>
      </c>
      <c r="B20" s="5" t="n">
        <v>202878</v>
      </c>
      <c r="C20" s="5" t="n">
        <v>109911</v>
      </c>
      <c r="D20" s="5" t="n">
        <v>410659</v>
      </c>
      <c r="E20" s="5" t="n">
        <v>282911</v>
      </c>
    </row>
    <row r="21">
      <c r="A21" s="4" t="inlineStr">
        <is>
          <t>LAAP</t>
        </is>
      </c>
    </row>
    <row r="22">
      <c r="A22" s="3" t="inlineStr">
        <is>
          <t>Disaggregation of Revenue [Line Items]</t>
        </is>
      </c>
    </row>
    <row r="23">
      <c r="A23" s="4" t="inlineStr">
        <is>
          <t>Revenue from Contract with Customer, Excluding Assessed Tax</t>
        </is>
      </c>
      <c r="B23" s="5" t="n">
        <v>77975</v>
      </c>
      <c r="C23" s="5" t="n">
        <v>67310</v>
      </c>
      <c r="D23" s="5" t="n">
        <v>189952</v>
      </c>
      <c r="E23" s="5" t="n">
        <v>169961</v>
      </c>
    </row>
    <row r="24">
      <c r="A24" s="4" t="inlineStr">
        <is>
          <t>LAAP | Wholesale</t>
        </is>
      </c>
    </row>
    <row r="25">
      <c r="A25" s="3" t="inlineStr">
        <is>
          <t>Disaggregation of Revenue [Line Items]</t>
        </is>
      </c>
    </row>
    <row r="26">
      <c r="A26" s="4" t="inlineStr">
        <is>
          <t>Revenue from Contract with Customer, Excluding Assessed Tax</t>
        </is>
      </c>
      <c r="B26" s="5" t="n">
        <v>32069</v>
      </c>
      <c r="C26" s="5" t="n">
        <v>31219</v>
      </c>
      <c r="D26" s="5" t="n">
        <v>87619</v>
      </c>
      <c r="E26" s="5" t="n">
        <v>88593</v>
      </c>
    </row>
    <row r="27">
      <c r="A27" s="4" t="inlineStr">
        <is>
          <t>LAAP | Direct-to-consumer</t>
        </is>
      </c>
    </row>
    <row r="28">
      <c r="A28" s="3" t="inlineStr">
        <is>
          <t>Disaggregation of Revenue [Line Items]</t>
        </is>
      </c>
    </row>
    <row r="29">
      <c r="A29" s="4" t="inlineStr">
        <is>
          <t>Revenue from Contract with Customer, Excluding Assessed Tax</t>
        </is>
      </c>
      <c r="B29" s="5" t="n">
        <v>45906</v>
      </c>
      <c r="C29" s="5" t="n">
        <v>36091</v>
      </c>
      <c r="D29" s="5" t="n">
        <v>102333</v>
      </c>
      <c r="E29" s="5" t="n">
        <v>81368</v>
      </c>
    </row>
    <row r="30">
      <c r="A30" s="4" t="inlineStr">
        <is>
          <t>EMEA</t>
        </is>
      </c>
    </row>
    <row r="31">
      <c r="A31" s="3" t="inlineStr">
        <is>
          <t>Disaggregation of Revenue [Line Items]</t>
        </is>
      </c>
    </row>
    <row r="32">
      <c r="A32" s="4" t="inlineStr">
        <is>
          <t>Revenue from Contract with Customer, Excluding Assessed Tax</t>
        </is>
      </c>
      <c r="B32" s="5" t="n">
        <v>88574</v>
      </c>
      <c r="C32" s="5" t="n">
        <v>58291</v>
      </c>
      <c r="D32" s="5" t="n">
        <v>159339</v>
      </c>
      <c r="E32" s="5" t="n">
        <v>114139</v>
      </c>
    </row>
    <row r="33">
      <c r="A33" s="4" t="inlineStr">
        <is>
          <t>EMEA | Wholesale</t>
        </is>
      </c>
    </row>
    <row r="34">
      <c r="A34" s="3" t="inlineStr">
        <is>
          <t>Disaggregation of Revenue [Line Items]</t>
        </is>
      </c>
    </row>
    <row r="35">
      <c r="A35" s="4" t="inlineStr">
        <is>
          <t>Revenue from Contract with Customer, Excluding Assessed Tax</t>
        </is>
      </c>
      <c r="B35" s="5" t="n">
        <v>80552</v>
      </c>
      <c r="C35" s="5" t="n">
        <v>53086</v>
      </c>
      <c r="D35" s="5" t="n">
        <v>138316</v>
      </c>
      <c r="E35" s="5" t="n">
        <v>95342</v>
      </c>
    </row>
    <row r="36">
      <c r="A36" s="4" t="inlineStr">
        <is>
          <t>EMEA | Direct-to-consumer</t>
        </is>
      </c>
    </row>
    <row r="37">
      <c r="A37" s="3" t="inlineStr">
        <is>
          <t>Disaggregation of Revenue [Line Items]</t>
        </is>
      </c>
    </row>
    <row r="38">
      <c r="A38" s="4" t="inlineStr">
        <is>
          <t>Revenue from Contract with Customer, Excluding Assessed Tax</t>
        </is>
      </c>
      <c r="B38" s="5" t="n">
        <v>8022</v>
      </c>
      <c r="C38" s="5" t="n">
        <v>5205</v>
      </c>
      <c r="D38" s="5" t="n">
        <v>21023</v>
      </c>
      <c r="E38" s="5" t="n">
        <v>18797</v>
      </c>
    </row>
    <row r="39">
      <c r="A39" s="4" t="inlineStr">
        <is>
          <t>Canada</t>
        </is>
      </c>
    </row>
    <row r="40">
      <c r="A40" s="3" t="inlineStr">
        <is>
          <t>Disaggregation of Revenue [Line Items]</t>
        </is>
      </c>
    </row>
    <row r="41">
      <c r="A41" s="4" t="inlineStr">
        <is>
          <t>Revenue from Contract with Customer, Excluding Assessed Tax</t>
        </is>
      </c>
      <c r="B41" s="5" t="n">
        <v>20756</v>
      </c>
      <c r="C41" s="5" t="n">
        <v>7765</v>
      </c>
      <c r="D41" s="5" t="n">
        <v>54958</v>
      </c>
      <c r="E41" s="5" t="n">
        <v>41626</v>
      </c>
    </row>
    <row r="42">
      <c r="A42" s="4" t="inlineStr">
        <is>
          <t>Canada | Wholesale</t>
        </is>
      </c>
    </row>
    <row r="43">
      <c r="A43" s="3" t="inlineStr">
        <is>
          <t>Disaggregation of Revenue [Line Items]</t>
        </is>
      </c>
    </row>
    <row r="44">
      <c r="A44" s="4" t="inlineStr">
        <is>
          <t>Revenue from Contract with Customer, Excluding Assessed Tax</t>
        </is>
      </c>
      <c r="B44" s="5" t="n">
        <v>13495</v>
      </c>
      <c r="C44" s="5" t="n">
        <v>2264</v>
      </c>
      <c r="D44" s="5" t="n">
        <v>34713</v>
      </c>
      <c r="E44" s="5" t="n">
        <v>25726</v>
      </c>
    </row>
    <row r="45">
      <c r="A45" s="4" t="inlineStr">
        <is>
          <t>Canada | Direct-to-consumer</t>
        </is>
      </c>
    </row>
    <row r="46">
      <c r="A46" s="3" t="inlineStr">
        <is>
          <t>Disaggregation of Revenue [Line Items]</t>
        </is>
      </c>
    </row>
    <row r="47">
      <c r="A47" s="4" t="inlineStr">
        <is>
          <t>Revenue from Contract with Customer, Excluding Assessed Tax</t>
        </is>
      </c>
      <c r="B47" s="5" t="n">
        <v>7261</v>
      </c>
      <c r="C47" s="5" t="n">
        <v>5501</v>
      </c>
      <c r="D47" s="5" t="n">
        <v>20245</v>
      </c>
      <c r="E47" s="5" t="n">
        <v>15900</v>
      </c>
    </row>
    <row r="48">
      <c r="A48" s="4" t="inlineStr">
        <is>
          <t>Apparel, Accessories and Equipment</t>
        </is>
      </c>
    </row>
    <row r="49">
      <c r="A49" s="3" t="inlineStr">
        <is>
          <t>Disaggregation of Revenue [Line Items]</t>
        </is>
      </c>
    </row>
    <row r="50">
      <c r="A50" s="4" t="inlineStr">
        <is>
          <t>Revenue from Contract with Customer, Excluding Assessed Tax</t>
        </is>
      </c>
      <c r="B50" s="5" t="n">
        <v>453050</v>
      </c>
      <c r="C50" s="5" t="n">
        <v>243917</v>
      </c>
      <c r="D50" s="5" t="n">
        <v>921960</v>
      </c>
      <c r="E50" s="5" t="n">
        <v>696086</v>
      </c>
    </row>
    <row r="51">
      <c r="A51" s="4" t="inlineStr">
        <is>
          <t>Apparel, Accessories and Equipment | United States</t>
        </is>
      </c>
    </row>
    <row r="52">
      <c r="A52" s="3" t="inlineStr">
        <is>
          <t>Disaggregation of Revenue [Line Items]</t>
        </is>
      </c>
    </row>
    <row r="53">
      <c r="A53" s="4" t="inlineStr">
        <is>
          <t>Revenue from Contract with Customer, Excluding Assessed Tax</t>
        </is>
      </c>
      <c r="B53" s="5" t="n">
        <v>316896</v>
      </c>
      <c r="C53" s="5" t="n">
        <v>151456</v>
      </c>
      <c r="D53" s="5" t="n">
        <v>634245</v>
      </c>
      <c r="E53" s="5" t="n">
        <v>461133</v>
      </c>
    </row>
    <row r="54">
      <c r="A54" s="4" t="inlineStr">
        <is>
          <t>Apparel, Accessories and Equipment | LAAP</t>
        </is>
      </c>
    </row>
    <row r="55">
      <c r="A55" s="3" t="inlineStr">
        <is>
          <t>Disaggregation of Revenue [Line Items]</t>
        </is>
      </c>
    </row>
    <row r="56">
      <c r="A56" s="4" t="inlineStr">
        <is>
          <t>Revenue from Contract with Customer, Excluding Assessed Tax</t>
        </is>
      </c>
      <c r="B56" s="5" t="n">
        <v>56038</v>
      </c>
      <c r="C56" s="5" t="n">
        <v>47876</v>
      </c>
      <c r="D56" s="5" t="n">
        <v>134761</v>
      </c>
      <c r="E56" s="5" t="n">
        <v>123789</v>
      </c>
    </row>
    <row r="57">
      <c r="A57" s="4" t="inlineStr">
        <is>
          <t>Apparel, Accessories and Equipment | EMEA</t>
        </is>
      </c>
    </row>
    <row r="58">
      <c r="A58" s="3" t="inlineStr">
        <is>
          <t>Disaggregation of Revenue [Line Items]</t>
        </is>
      </c>
    </row>
    <row r="59">
      <c r="A59" s="4" t="inlineStr">
        <is>
          <t>Revenue from Contract with Customer, Excluding Assessed Tax</t>
        </is>
      </c>
      <c r="B59" s="5" t="n">
        <v>64518</v>
      </c>
      <c r="C59" s="5" t="n">
        <v>39010</v>
      </c>
      <c r="D59" s="5" t="n">
        <v>110814</v>
      </c>
      <c r="E59" s="5" t="n">
        <v>78940</v>
      </c>
    </row>
    <row r="60">
      <c r="A60" s="4" t="inlineStr">
        <is>
          <t>Apparel, Accessories and Equipment | Canada</t>
        </is>
      </c>
    </row>
    <row r="61">
      <c r="A61" s="3" t="inlineStr">
        <is>
          <t>Disaggregation of Revenue [Line Items]</t>
        </is>
      </c>
    </row>
    <row r="62">
      <c r="A62" s="4" t="inlineStr">
        <is>
          <t>Revenue from Contract with Customer, Excluding Assessed Tax</t>
        </is>
      </c>
      <c r="B62" s="5" t="n">
        <v>15598</v>
      </c>
      <c r="C62" s="5" t="n">
        <v>5575</v>
      </c>
      <c r="D62" s="5" t="n">
        <v>42140</v>
      </c>
      <c r="E62" s="5" t="n">
        <v>32224</v>
      </c>
    </row>
    <row r="63">
      <c r="A63" s="4" t="inlineStr">
        <is>
          <t>Footwear</t>
        </is>
      </c>
    </row>
    <row r="64">
      <c r="A64" s="3" t="inlineStr">
        <is>
          <t>Disaggregation of Revenue [Line Items]</t>
        </is>
      </c>
    </row>
    <row r="65">
      <c r="A65" s="4" t="inlineStr">
        <is>
          <t>Revenue from Contract with Customer, Excluding Assessed Tax</t>
        </is>
      </c>
      <c r="B65" s="5" t="n">
        <v>113320</v>
      </c>
      <c r="C65" s="5" t="n">
        <v>72694</v>
      </c>
      <c r="D65" s="5" t="n">
        <v>270016</v>
      </c>
      <c r="E65" s="5" t="n">
        <v>188753</v>
      </c>
    </row>
    <row r="66">
      <c r="A66" s="4" t="inlineStr">
        <is>
          <t>Footwear | United States</t>
        </is>
      </c>
    </row>
    <row r="67">
      <c r="A67" s="3" t="inlineStr">
        <is>
          <t>Disaggregation of Revenue [Line Items]</t>
        </is>
      </c>
    </row>
    <row r="68">
      <c r="A68" s="4" t="inlineStr">
        <is>
          <t>Revenue from Contract with Customer, Excluding Assessed Tax</t>
        </is>
      </c>
      <c r="B68" s="5" t="n">
        <v>62169</v>
      </c>
      <c r="C68" s="5" t="n">
        <v>31789</v>
      </c>
      <c r="D68" s="5" t="n">
        <v>153482</v>
      </c>
      <c r="E68" s="5" t="n">
        <v>97980</v>
      </c>
    </row>
    <row r="69">
      <c r="A69" s="4" t="inlineStr">
        <is>
          <t>Footwear | LAAP</t>
        </is>
      </c>
    </row>
    <row r="70">
      <c r="A70" s="3" t="inlineStr">
        <is>
          <t>Disaggregation of Revenue [Line Items]</t>
        </is>
      </c>
    </row>
    <row r="71">
      <c r="A71" s="4" t="inlineStr">
        <is>
          <t>Revenue from Contract with Customer, Excluding Assessed Tax</t>
        </is>
      </c>
      <c r="B71" s="5" t="n">
        <v>21937</v>
      </c>
      <c r="C71" s="5" t="n">
        <v>19434</v>
      </c>
      <c r="D71" s="5" t="n">
        <v>55191</v>
      </c>
      <c r="E71" s="5" t="n">
        <v>46172</v>
      </c>
    </row>
    <row r="72">
      <c r="A72" s="4" t="inlineStr">
        <is>
          <t>Footwear | EMEA</t>
        </is>
      </c>
    </row>
    <row r="73">
      <c r="A73" s="3" t="inlineStr">
        <is>
          <t>Disaggregation of Revenue [Line Items]</t>
        </is>
      </c>
    </row>
    <row r="74">
      <c r="A74" s="4" t="inlineStr">
        <is>
          <t>Revenue from Contract with Customer, Excluding Assessed Tax</t>
        </is>
      </c>
      <c r="B74" s="5" t="n">
        <v>24056</v>
      </c>
      <c r="C74" s="5" t="n">
        <v>19281</v>
      </c>
      <c r="D74" s="5" t="n">
        <v>48525</v>
      </c>
      <c r="E74" s="5" t="n">
        <v>35199</v>
      </c>
    </row>
    <row r="75">
      <c r="A75" s="4" t="inlineStr">
        <is>
          <t>Footwear | Canada</t>
        </is>
      </c>
    </row>
    <row r="76">
      <c r="A76" s="3" t="inlineStr">
        <is>
          <t>Disaggregation of Revenue [Line Items]</t>
        </is>
      </c>
    </row>
    <row r="77">
      <c r="A77" s="4" t="inlineStr">
        <is>
          <t>Revenue from Contract with Customer, Excluding Assessed Tax</t>
        </is>
      </c>
      <c r="B77" s="6" t="n">
        <v>5158</v>
      </c>
      <c r="C77" s="6" t="n">
        <v>2190</v>
      </c>
      <c r="D77" s="6" t="n">
        <v>12818</v>
      </c>
      <c r="E77" s="6" t="n">
        <v>94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and Goodwill (Schedule of Identifiable Intangible Assets) (Details) - USD ($) $ in Thousands</t>
        </is>
      </c>
      <c r="B1" s="2" t="inlineStr">
        <is>
          <t>Jun. 30, 2021</t>
        </is>
      </c>
      <c r="C1" s="2" t="inlineStr">
        <is>
          <t>Dec. 31, 2020</t>
        </is>
      </c>
      <c r="D1" s="2" t="inlineStr">
        <is>
          <t>Jun. 30, 2020</t>
        </is>
      </c>
    </row>
    <row r="2">
      <c r="A2" s="3" t="inlineStr">
        <is>
          <t>Summary of Identifiable Intangible Assets [Line Items]</t>
        </is>
      </c>
    </row>
    <row r="3">
      <c r="A3" s="4" t="inlineStr">
        <is>
          <t>Gross carrying amount</t>
        </is>
      </c>
      <c r="B3" s="6" t="n">
        <v>37198</v>
      </c>
      <c r="C3" s="6" t="n">
        <v>37198</v>
      </c>
      <c r="D3" s="6" t="n">
        <v>37198</v>
      </c>
    </row>
    <row r="4">
      <c r="A4" s="4" t="inlineStr">
        <is>
          <t>Accumulated amortization</t>
        </is>
      </c>
      <c r="B4" s="5" t="n">
        <v>-32386</v>
      </c>
      <c r="C4" s="5" t="n">
        <v>-31561</v>
      </c>
      <c r="D4" s="5" t="n">
        <v>-30514</v>
      </c>
    </row>
    <row r="5">
      <c r="A5" s="4" t="inlineStr">
        <is>
          <t>Net carrying amount</t>
        </is>
      </c>
      <c r="B5" s="5" t="n">
        <v>4812</v>
      </c>
      <c r="C5" s="5" t="n">
        <v>5637</v>
      </c>
      <c r="D5" s="5" t="n">
        <v>6684</v>
      </c>
    </row>
    <row r="6">
      <c r="A6" s="4" t="inlineStr">
        <is>
          <t>Intangible assets not subject to amortization</t>
        </is>
      </c>
      <c r="B6" s="5" t="n">
        <v>97921</v>
      </c>
      <c r="C6" s="5" t="n">
        <v>97921</v>
      </c>
      <c r="D6" s="5" t="n">
        <v>115421</v>
      </c>
    </row>
    <row r="7">
      <c r="A7" s="4" t="inlineStr">
        <is>
          <t>Intangible Assets, Net (Excluding Goodwill), Total</t>
        </is>
      </c>
      <c r="B7" s="5" t="n">
        <v>102733</v>
      </c>
      <c r="C7" s="5" t="n">
        <v>103558</v>
      </c>
      <c r="D7" s="5" t="n">
        <v>122105</v>
      </c>
    </row>
    <row r="8">
      <c r="A8" s="4" t="inlineStr">
        <is>
          <t>Patents And Purchased Technology [Member]</t>
        </is>
      </c>
    </row>
    <row r="9">
      <c r="A9" s="3" t="inlineStr">
        <is>
          <t>Summary of Identifiable Intangible Assets [Line Items]</t>
        </is>
      </c>
    </row>
    <row r="10">
      <c r="A10" s="4" t="inlineStr">
        <is>
          <t>Gross carrying amount</t>
        </is>
      </c>
      <c r="B10" s="5" t="n">
        <v>14198</v>
      </c>
      <c r="C10" s="5" t="n">
        <v>14198</v>
      </c>
      <c r="D10" s="5" t="n">
        <v>14198</v>
      </c>
    </row>
    <row r="11">
      <c r="A11" s="4" t="inlineStr">
        <is>
          <t>Accumulated amortization</t>
        </is>
      </c>
      <c r="B11" s="5" t="n">
        <v>-14198</v>
      </c>
      <c r="C11" s="5" t="n">
        <v>-14198</v>
      </c>
      <c r="D11" s="5" t="n">
        <v>-13976</v>
      </c>
    </row>
    <row r="12">
      <c r="A12" s="4" t="inlineStr">
        <is>
          <t>Customer Relationships [Member]</t>
        </is>
      </c>
    </row>
    <row r="13">
      <c r="A13" s="3" t="inlineStr">
        <is>
          <t>Summary of Identifiable Intangible Assets [Line Items]</t>
        </is>
      </c>
    </row>
    <row r="14">
      <c r="A14" s="4" t="inlineStr">
        <is>
          <t>Gross carrying amount</t>
        </is>
      </c>
      <c r="B14" s="5" t="n">
        <v>23000</v>
      </c>
      <c r="C14" s="5" t="n">
        <v>23000</v>
      </c>
      <c r="D14" s="5" t="n">
        <v>23000</v>
      </c>
    </row>
    <row r="15">
      <c r="A15" s="4" t="inlineStr">
        <is>
          <t>Accumulated amortization</t>
        </is>
      </c>
      <c r="B15" s="6" t="n">
        <v>-18188</v>
      </c>
      <c r="C15" s="6" t="n">
        <v>-17363</v>
      </c>
      <c r="D15" s="6" t="n">
        <v>-165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8" t="n">
        <v>0.4</v>
      </c>
      <c r="C4" s="8" t="n">
        <v>0.7</v>
      </c>
      <c r="D4" s="8" t="n">
        <v>0.8</v>
      </c>
      <c r="E4" s="8" t="n">
        <v>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and Goodwill (Schedule of Future Amortization Expense) (Details) $ in Thousands</t>
        </is>
      </c>
      <c r="B1" s="2" t="inlineStr">
        <is>
          <t>Dec. 31, 2020USD ($)</t>
        </is>
      </c>
    </row>
    <row r="2">
      <c r="A2" s="3" t="inlineStr">
        <is>
          <t>Goodwill and Intangible Assets Disclosure [Abstract]</t>
        </is>
      </c>
    </row>
    <row r="3">
      <c r="A3" s="4" t="inlineStr">
        <is>
          <t>Finite-Lived Intangible Asset, Expected Amortization, Year One</t>
        </is>
      </c>
      <c r="B3" s="6" t="n">
        <v>1650</v>
      </c>
    </row>
    <row r="4">
      <c r="A4" s="4" t="inlineStr">
        <is>
          <t>Finite-Lived Intangible Asset, Expected Amortization, Year Two</t>
        </is>
      </c>
      <c r="B4" s="5" t="n">
        <v>1650</v>
      </c>
    </row>
    <row r="5">
      <c r="A5" s="4" t="inlineStr">
        <is>
          <t>Finite-Lived Intangible Asset, Expected Amortization, Year Three</t>
        </is>
      </c>
      <c r="B5" s="5" t="n">
        <v>688</v>
      </c>
    </row>
    <row r="6">
      <c r="A6" s="4" t="inlineStr">
        <is>
          <t>Finite-Lived Intangible Asset, Expected Amortization, Year Four</t>
        </is>
      </c>
      <c r="B6" s="5" t="n">
        <v>0</v>
      </c>
    </row>
    <row r="7">
      <c r="A7" s="4" t="inlineStr">
        <is>
          <t>Finite-Lived Intangible Asset, Expected Amortization, Remainder of Fiscal Year</t>
        </is>
      </c>
      <c r="B7" s="6" t="n">
        <v>16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Credit Lines (Narrative) (Details) - Jun. 30, 2021 - Japanese Subsidiary [Member]</t>
        </is>
      </c>
      <c r="B1" s="2" t="inlineStr">
        <is>
          <t>JPY (¥)</t>
        </is>
      </c>
      <c r="C1" s="2" t="inlineStr">
        <is>
          <t>USD ($)</t>
        </is>
      </c>
    </row>
    <row r="2">
      <c r="A2" s="4" t="inlineStr">
        <is>
          <t>Unsecured And Uncommitted Credit Line1</t>
        </is>
      </c>
    </row>
    <row r="3">
      <c r="A3" s="3" t="inlineStr">
        <is>
          <t>Line of Credit Facility [Line Items]</t>
        </is>
      </c>
    </row>
    <row r="4">
      <c r="A4" s="4" t="inlineStr">
        <is>
          <t>Maximum borrowing capacity | $</t>
        </is>
      </c>
      <c r="C4" s="6" t="n">
        <v>7000000</v>
      </c>
    </row>
    <row r="5">
      <c r="A5" s="4" t="inlineStr">
        <is>
          <t>Unsecured And Uncommitted Credit Line2</t>
        </is>
      </c>
    </row>
    <row r="6">
      <c r="A6" s="3" t="inlineStr">
        <is>
          <t>Line of Credit Facility [Line Items]</t>
        </is>
      </c>
    </row>
    <row r="7">
      <c r="A7" s="4" t="inlineStr">
        <is>
          <t>Maximum borrowing capacity | ¥</t>
        </is>
      </c>
      <c r="B7" s="9" t="n">
        <v>1500000000</v>
      </c>
    </row>
    <row r="8">
      <c r="A8" s="4" t="inlineStr">
        <is>
          <t>Unsecured And Uncommitted Credit Line3</t>
        </is>
      </c>
    </row>
    <row r="9">
      <c r="A9" s="3" t="inlineStr">
        <is>
          <t>Line of Credit Facility [Line Items]</t>
        </is>
      </c>
    </row>
    <row r="10">
      <c r="A10" s="4" t="inlineStr">
        <is>
          <t>Maximum borrowing capacity | ¥</t>
        </is>
      </c>
      <c r="B10" s="9" t="n">
        <v>400000000</v>
      </c>
    </row>
    <row r="11">
      <c r="A11" s="4" t="inlineStr">
        <is>
          <t>Unsecured And Uncommitted Credit Lines 1, 2, And 3</t>
        </is>
      </c>
    </row>
    <row r="12">
      <c r="A12" s="3" t="inlineStr">
        <is>
          <t>Line of Credit Facility [Line Items]</t>
        </is>
      </c>
    </row>
    <row r="13">
      <c r="A13" s="4" t="inlineStr">
        <is>
          <t>Maximum borrowing capacity | $</t>
        </is>
      </c>
      <c r="C13" s="6" t="n">
        <v>24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Reconciliation, Percent</t>
        </is>
      </c>
      <c r="B4" s="4" t="inlineStr">
        <is>
          <t>15.30%</t>
        </is>
      </c>
      <c r="C4" s="4" t="inlineStr">
        <is>
          <t>(27.70%)</t>
        </is>
      </c>
      <c r="D4" s="4" t="inlineStr">
        <is>
          <t>(8.70%)</t>
        </is>
      </c>
      <c r="E4" s="4" t="inlineStr">
        <is>
          <t>(26.4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Narrative) (Details) - USD ($) shares in Thousands,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Equity [Abstract]</t>
        </is>
      </c>
    </row>
    <row r="4">
      <c r="A4" s="4" t="inlineStr">
        <is>
          <t>Stock repurchase plan, authorized amount</t>
        </is>
      </c>
      <c r="B4" s="6" t="n">
        <v>1500000</v>
      </c>
      <c r="C4" s="6" t="n">
        <v>1500000</v>
      </c>
    </row>
    <row r="5">
      <c r="A5" s="4" t="inlineStr">
        <is>
          <t>Aggregate shares repurchased under stock repurchase plan</t>
        </is>
      </c>
      <c r="B5" s="5" t="n">
        <v>27300</v>
      </c>
      <c r="C5" s="5" t="n">
        <v>27300</v>
      </c>
    </row>
    <row r="6">
      <c r="A6" s="4" t="inlineStr">
        <is>
          <t>Stock repurchased to date, value</t>
        </is>
      </c>
      <c r="B6" s="6" t="n">
        <v>1072600</v>
      </c>
      <c r="C6" s="6" t="n">
        <v>1072600</v>
      </c>
    </row>
    <row r="7">
      <c r="A7" s="4" t="inlineStr">
        <is>
          <t>Stock Repurchased During Period, Value</t>
        </is>
      </c>
      <c r="B7" s="5" t="n">
        <v>43643</v>
      </c>
      <c r="C7" s="5" t="n">
        <v>54866</v>
      </c>
      <c r="D7" s="6" t="n">
        <v>132889</v>
      </c>
    </row>
    <row r="8">
      <c r="A8" s="4" t="inlineStr">
        <is>
          <t>Stock Repurchase Program, Remaining Authorized Repurchase Amount</t>
        </is>
      </c>
      <c r="B8" s="6" t="n">
        <v>427400</v>
      </c>
      <c r="C8" s="6" t="n">
        <v>4274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Narrative) (Details)</t>
        </is>
      </c>
      <c r="B1" s="2" t="inlineStr">
        <is>
          <t>6 Months Ended</t>
        </is>
      </c>
    </row>
    <row r="2">
      <c r="B2" s="2" t="inlineStr">
        <is>
          <t>Jun. 30, 2021USD ($)$ / sharesshares</t>
        </is>
      </c>
    </row>
    <row r="3">
      <c r="A3" s="3" t="inlineStr">
        <is>
          <t>Share-based Compensation, Shares Authorized under Stock Option Plans, Exercise Price Range [Line Items]</t>
        </is>
      </c>
    </row>
    <row r="4">
      <c r="A4" s="4" t="inlineStr">
        <is>
          <t>Share-based Compensation Arrangement by Share-based Payment Award, Options, Grants in Period, Net of Forfeitures | shares</t>
        </is>
      </c>
      <c r="B4" s="5" t="n">
        <v>533105</v>
      </c>
    </row>
    <row r="5">
      <c r="A5" s="4" t="inlineStr">
        <is>
          <t>Stock Options [Member]</t>
        </is>
      </c>
    </row>
    <row r="6">
      <c r="A6" s="3" t="inlineStr">
        <is>
          <t>Share-based Compensation, Shares Authorized under Stock Option Plans, Exercise Price Range [Line Items]</t>
        </is>
      </c>
    </row>
    <row r="7">
      <c r="A7" s="4" t="inlineStr">
        <is>
          <t>Weighted average grant date fair value | $ / shares</t>
        </is>
      </c>
      <c r="B7" s="7" t="n">
        <v>17.52</v>
      </c>
    </row>
    <row r="8">
      <c r="A8" s="4" t="inlineStr">
        <is>
          <t>Unrecognized costs related to share based compensation | $</t>
        </is>
      </c>
      <c r="B8" s="6" t="n">
        <v>15600000</v>
      </c>
    </row>
    <row r="9">
      <c r="A9" s="4" t="inlineStr">
        <is>
          <t>Employee Service Share-based Compensation, Nonvested Awards, Compensation Cost Not yet Recognized, Period for Recognition</t>
        </is>
      </c>
      <c r="B9" s="4" t="inlineStr">
        <is>
          <t>2 years 9 months 7 days</t>
        </is>
      </c>
    </row>
    <row r="10">
      <c r="A10" s="4" t="inlineStr">
        <is>
          <t>Restricted Stock Units (RSUs) [Member]</t>
        </is>
      </c>
    </row>
    <row r="11">
      <c r="A11" s="3" t="inlineStr">
        <is>
          <t>Share-based Compensation, Shares Authorized under Stock Option Plans, Exercise Price Range [Line Items]</t>
        </is>
      </c>
    </row>
    <row r="12">
      <c r="A12" s="4" t="inlineStr">
        <is>
          <t>Estimated average fair value per restricted stock unit granted | $ / shares</t>
        </is>
      </c>
      <c r="B12" s="7" t="n">
        <v>96.16</v>
      </c>
    </row>
    <row r="13">
      <c r="A13" s="4" t="inlineStr">
        <is>
          <t>Unrecognized costs related to share based compensation | $</t>
        </is>
      </c>
      <c r="B13" s="6" t="n">
        <v>26300000</v>
      </c>
    </row>
    <row r="14">
      <c r="A14" s="4" t="inlineStr">
        <is>
          <t>Employee Service Share-based Compensation, Nonvested Awards, Compensation Cost Not yet Recognized, Period for Recognition</t>
        </is>
      </c>
      <c r="B14" s="4" t="inlineStr">
        <is>
          <t>2 years 6 months 10 days</t>
        </is>
      </c>
    </row>
    <row r="15">
      <c r="A15" s="4" t="inlineStr">
        <is>
          <t>Granted, number of shares | shares</t>
        </is>
      </c>
      <c r="B15" s="5" t="n">
        <v>1717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Pre-tax stock-based compensation expense</t>
        </is>
      </c>
      <c r="B4" s="6" t="n">
        <v>4949000</v>
      </c>
      <c r="C4" s="6" t="n">
        <v>4037000</v>
      </c>
      <c r="D4" s="6" t="n">
        <v>9823000</v>
      </c>
      <c r="E4" s="6" t="n">
        <v>7712000</v>
      </c>
    </row>
    <row r="5">
      <c r="A5" s="4" t="inlineStr">
        <is>
          <t>Stock Options [Member]</t>
        </is>
      </c>
    </row>
    <row r="6">
      <c r="A6" s="3" t="inlineStr">
        <is>
          <t>Share-based Compensation Arrangement by Share-based Payment Award [Line Items]</t>
        </is>
      </c>
    </row>
    <row r="7">
      <c r="A7" s="4" t="inlineStr">
        <is>
          <t>Pre-tax stock-based compensation expense</t>
        </is>
      </c>
      <c r="B7" s="5" t="n">
        <v>1861000</v>
      </c>
      <c r="C7" s="5" t="n">
        <v>1755000</v>
      </c>
      <c r="D7" s="5" t="n">
        <v>3771000</v>
      </c>
      <c r="E7" s="5" t="n">
        <v>3459000</v>
      </c>
    </row>
    <row r="8">
      <c r="A8" s="4" t="inlineStr">
        <is>
          <t>Restricted Stock Units (RSUs) [Member]</t>
        </is>
      </c>
    </row>
    <row r="9">
      <c r="A9" s="3" t="inlineStr">
        <is>
          <t>Share-based Compensation Arrangement by Share-based Payment Award [Line Items]</t>
        </is>
      </c>
    </row>
    <row r="10">
      <c r="A10" s="4" t="inlineStr">
        <is>
          <t>Pre-tax stock-based compensation expense</t>
        </is>
      </c>
      <c r="B10" s="6" t="n">
        <v>3088000</v>
      </c>
      <c r="C10" s="6" t="n">
        <v>2282000</v>
      </c>
      <c r="D10" s="6" t="n">
        <v>6052000</v>
      </c>
      <c r="E10" s="6" t="n">
        <v>425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 Including Portion Attributable to Noncontrolling Interest</t>
        </is>
      </c>
      <c r="B4" s="6" t="n">
        <v>40684</v>
      </c>
      <c r="C4" s="6" t="n">
        <v>-50707</v>
      </c>
      <c r="D4" s="6" t="n">
        <v>96584</v>
      </c>
      <c r="E4" s="6" t="n">
        <v>-50494</v>
      </c>
    </row>
    <row r="5">
      <c r="A5" s="3" t="inlineStr">
        <is>
          <t>Other comprehensive loss:</t>
        </is>
      </c>
    </row>
    <row r="6">
      <c r="A6" s="4" t="inlineStr">
        <is>
          <t>Other Comprehensive Income (Loss), Derivatives Qualifying as Hedges, Net of Tax</t>
        </is>
      </c>
      <c r="B6" s="5" t="n">
        <v>-3551</v>
      </c>
      <c r="C6" s="5" t="n">
        <v>-4862</v>
      </c>
      <c r="D6" s="5" t="n">
        <v>5012</v>
      </c>
      <c r="E6" s="5" t="n">
        <v>6663</v>
      </c>
    </row>
    <row r="7">
      <c r="A7" s="4" t="inlineStr">
        <is>
          <t>Other Comprehensive Income (Loss), Foreign Currency Transaction and Translation Adjustment, Net of Tax</t>
        </is>
      </c>
      <c r="B7" s="5" t="n">
        <v>5230</v>
      </c>
      <c r="C7" s="5" t="n">
        <v>6976</v>
      </c>
      <c r="D7" s="5" t="n">
        <v>-7974</v>
      </c>
      <c r="E7" s="5" t="n">
        <v>-8098</v>
      </c>
    </row>
    <row r="8">
      <c r="A8" s="4" t="inlineStr">
        <is>
          <t>Other Comprehensive Income (Loss), Net of Tax, Total</t>
        </is>
      </c>
      <c r="B8" s="5" t="n">
        <v>1679</v>
      </c>
      <c r="C8" s="5" t="n">
        <v>2114</v>
      </c>
      <c r="D8" s="5" t="n">
        <v>-2962</v>
      </c>
      <c r="E8" s="5" t="n">
        <v>-1435</v>
      </c>
    </row>
    <row r="9">
      <c r="A9" s="4" t="inlineStr">
        <is>
          <t>Comprehensive Income (Loss), Net of Tax, Including Portion Attributable to Noncontrolling Interest, Total</t>
        </is>
      </c>
      <c r="B9" s="6" t="n">
        <v>42363</v>
      </c>
      <c r="C9" s="6" t="n">
        <v>-48593</v>
      </c>
      <c r="D9" s="6" t="n">
        <v>93622</v>
      </c>
      <c r="E9" s="6" t="n">
        <v>-519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ecurities excluded from computation of earnings per share, number of shares</t>
        </is>
      </c>
      <c r="B4" s="5" t="n">
        <v>611143</v>
      </c>
      <c r="C4" s="5" t="n">
        <v>2468516</v>
      </c>
      <c r="D4" s="5" t="n">
        <v>793051</v>
      </c>
      <c r="E4" s="5" t="n">
        <v>23342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 Average Number of Shares Outstanding, Basic</t>
        </is>
      </c>
      <c r="B4" s="5" t="n">
        <v>66327</v>
      </c>
      <c r="C4" s="5" t="n">
        <v>66135</v>
      </c>
      <c r="D4" s="5" t="n">
        <v>66345</v>
      </c>
      <c r="E4" s="5" t="n">
        <v>66553</v>
      </c>
    </row>
    <row r="5">
      <c r="A5" s="4" t="inlineStr">
        <is>
          <t>Effect of dilutive stock options and restricted stock units</t>
        </is>
      </c>
      <c r="B5" s="5" t="n">
        <v>460</v>
      </c>
      <c r="C5" s="5" t="n">
        <v>0</v>
      </c>
      <c r="D5" s="5" t="n">
        <v>513</v>
      </c>
      <c r="E5" s="5" t="n">
        <v>0</v>
      </c>
    </row>
    <row r="6">
      <c r="A6" s="4" t="inlineStr">
        <is>
          <t>Weighted Average Number of Shares Outstanding, Diluted, Total</t>
        </is>
      </c>
      <c r="B6" s="5" t="n">
        <v>66787</v>
      </c>
      <c r="C6" s="5" t="n">
        <v>66135</v>
      </c>
      <c r="D6" s="5" t="n">
        <v>66858</v>
      </c>
      <c r="E6" s="5" t="n">
        <v>66553</v>
      </c>
    </row>
    <row r="7">
      <c r="A7" s="4" t="inlineStr">
        <is>
          <t>Earnings Per Share, Basic</t>
        </is>
      </c>
      <c r="B7" s="7" t="n">
        <v>0.61</v>
      </c>
      <c r="C7" s="7" t="n">
        <v>-0.77</v>
      </c>
      <c r="D7" s="7" t="n">
        <v>1.46</v>
      </c>
      <c r="E7" s="7" t="n">
        <v>-0.76</v>
      </c>
    </row>
    <row r="8">
      <c r="A8" s="4" t="inlineStr">
        <is>
          <t>Earnings Per Share, Diluted</t>
        </is>
      </c>
      <c r="B8" s="7" t="n">
        <v>0.61</v>
      </c>
      <c r="C8" s="7" t="n">
        <v>-0.77</v>
      </c>
      <c r="D8" s="7" t="n">
        <v>1.44</v>
      </c>
      <c r="E8" s="7" t="n">
        <v>-0.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Accumulated Other Comprehensive Income, Net of Related Tax Effec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Accumulated other comprehensive income at beginning of period</t>
        </is>
      </c>
      <c r="B4" s="6" t="n">
        <v>-3835</v>
      </c>
      <c r="C4" s="6" t="n">
        <v>-7974</v>
      </c>
      <c r="D4" s="6" t="n">
        <v>806</v>
      </c>
      <c r="E4" s="6" t="n">
        <v>-4425</v>
      </c>
    </row>
    <row r="5">
      <c r="A5" s="4" t="inlineStr">
        <is>
          <t>Other comprehensive income (loss) before reclassifications</t>
        </is>
      </c>
      <c r="B5" s="5" t="n">
        <v>1327</v>
      </c>
      <c r="C5" s="5" t="n">
        <v>3629</v>
      </c>
      <c r="D5" s="5" t="n">
        <v>-2598</v>
      </c>
      <c r="E5" s="5" t="n">
        <v>2917</v>
      </c>
    </row>
    <row r="6">
      <c r="A6" s="4" t="inlineStr">
        <is>
          <t>Amounts reclassified from other comprehensive income</t>
        </is>
      </c>
      <c r="B6" s="5" t="n">
        <v>352</v>
      </c>
      <c r="C6" s="5" t="n">
        <v>-1515</v>
      </c>
      <c r="D6" s="5" t="n">
        <v>-364</v>
      </c>
      <c r="E6" s="5" t="n">
        <v>-4352</v>
      </c>
    </row>
    <row r="7">
      <c r="A7" s="4" t="inlineStr">
        <is>
          <t>Net other comprehensive income (loss) during the period</t>
        </is>
      </c>
      <c r="B7" s="5" t="n">
        <v>1679</v>
      </c>
      <c r="C7" s="5" t="n">
        <v>2114</v>
      </c>
      <c r="D7" s="5" t="n">
        <v>-2962</v>
      </c>
      <c r="E7" s="5" t="n">
        <v>-1435</v>
      </c>
    </row>
    <row r="8">
      <c r="A8" s="4" t="inlineStr">
        <is>
          <t>Accumulated other comprehensive income at end of period</t>
        </is>
      </c>
      <c r="B8" s="5" t="n">
        <v>-2156</v>
      </c>
      <c r="C8" s="5" t="n">
        <v>-5860</v>
      </c>
      <c r="D8" s="5" t="n">
        <v>-2156</v>
      </c>
      <c r="E8" s="5" t="n">
        <v>-5860</v>
      </c>
    </row>
    <row r="9">
      <c r="A9" s="4" t="inlineStr">
        <is>
          <t>Unrealized Holding Gains (Losses) on Available-For-Sale Securities [Member]</t>
        </is>
      </c>
    </row>
    <row r="10">
      <c r="A10" s="3" t="inlineStr">
        <is>
          <t>Accumulated Other Comprehensive Income (Loss) [Line Items]</t>
        </is>
      </c>
    </row>
    <row r="11">
      <c r="A11" s="4" t="inlineStr">
        <is>
          <t>Accumulated other comprehensive income at beginning of period</t>
        </is>
      </c>
      <c r="C11" s="5" t="n">
        <v>-4</v>
      </c>
      <c r="E11" s="5" t="n">
        <v>-4</v>
      </c>
    </row>
    <row r="12">
      <c r="A12" s="4" t="inlineStr">
        <is>
          <t>Other comprehensive income (loss) before reclassifications</t>
        </is>
      </c>
      <c r="C12" s="5" t="n">
        <v>0</v>
      </c>
      <c r="E12" s="5" t="n">
        <v>0</v>
      </c>
    </row>
    <row r="13">
      <c r="A13" s="4" t="inlineStr">
        <is>
          <t>Amounts reclassified from other comprehensive income</t>
        </is>
      </c>
      <c r="C13" s="5" t="n">
        <v>0</v>
      </c>
      <c r="E13" s="5" t="n">
        <v>0</v>
      </c>
    </row>
    <row r="14">
      <c r="A14" s="4" t="inlineStr">
        <is>
          <t>Net other comprehensive income (loss) during the period</t>
        </is>
      </c>
      <c r="C14" s="5" t="n">
        <v>0</v>
      </c>
      <c r="E14" s="5" t="n">
        <v>0</v>
      </c>
    </row>
    <row r="15">
      <c r="A15" s="4" t="inlineStr">
        <is>
          <t>Accumulated other comprehensive income at end of period</t>
        </is>
      </c>
      <c r="C15" s="5" t="n">
        <v>-4</v>
      </c>
      <c r="E15" s="5" t="n">
        <v>-4</v>
      </c>
    </row>
    <row r="16">
      <c r="A16" s="4" t="inlineStr">
        <is>
          <t>Unrealized Holding Gains (Losses) on Derivative Transactions [Member]</t>
        </is>
      </c>
    </row>
    <row r="17">
      <c r="A17" s="3" t="inlineStr">
        <is>
          <t>Accumulated Other Comprehensive Income (Loss) [Line Items]</t>
        </is>
      </c>
    </row>
    <row r="18">
      <c r="A18" s="4" t="inlineStr">
        <is>
          <t>Accumulated other comprehensive income at beginning of period</t>
        </is>
      </c>
      <c r="B18" s="5" t="n">
        <v>-806</v>
      </c>
      <c r="C18" s="5" t="n">
        <v>21007</v>
      </c>
      <c r="D18" s="5" t="n">
        <v>-9369</v>
      </c>
      <c r="E18" s="5" t="n">
        <v>9482</v>
      </c>
    </row>
    <row r="19">
      <c r="A19" s="4" t="inlineStr">
        <is>
          <t>Other comprehensive income (loss) before reclassifications</t>
        </is>
      </c>
      <c r="B19" s="5" t="n">
        <v>-3903</v>
      </c>
      <c r="C19" s="5" t="n">
        <v>-3347</v>
      </c>
      <c r="D19" s="5" t="n">
        <v>5376</v>
      </c>
      <c r="E19" s="5" t="n">
        <v>11015</v>
      </c>
    </row>
    <row r="20">
      <c r="A20" s="4" t="inlineStr">
        <is>
          <t>Amounts reclassified from other comprehensive income</t>
        </is>
      </c>
      <c r="B20" s="5" t="n">
        <v>352</v>
      </c>
      <c r="C20" s="5" t="n">
        <v>-1515</v>
      </c>
      <c r="D20" s="5" t="n">
        <v>-364</v>
      </c>
      <c r="E20" s="5" t="n">
        <v>-4352</v>
      </c>
    </row>
    <row r="21">
      <c r="A21" s="4" t="inlineStr">
        <is>
          <t>Net other comprehensive income (loss) during the period</t>
        </is>
      </c>
      <c r="B21" s="5" t="n">
        <v>-3551</v>
      </c>
      <c r="C21" s="5" t="n">
        <v>-4862</v>
      </c>
      <c r="D21" s="5" t="n">
        <v>5012</v>
      </c>
      <c r="E21" s="5" t="n">
        <v>6663</v>
      </c>
    </row>
    <row r="22">
      <c r="A22" s="4" t="inlineStr">
        <is>
          <t>Accumulated other comprehensive income at end of period</t>
        </is>
      </c>
      <c r="B22" s="5" t="n">
        <v>-4357</v>
      </c>
      <c r="C22" s="5" t="n">
        <v>16145</v>
      </c>
      <c r="D22" s="5" t="n">
        <v>-4357</v>
      </c>
      <c r="E22" s="5" t="n">
        <v>16145</v>
      </c>
    </row>
    <row r="23">
      <c r="A23" s="4" t="inlineStr">
        <is>
          <t>Foreign Currency Translation Adjustment [Member]</t>
        </is>
      </c>
    </row>
    <row r="24">
      <c r="A24" s="3" t="inlineStr">
        <is>
          <t>Accumulated Other Comprehensive Income (Loss) [Line Items]</t>
        </is>
      </c>
    </row>
    <row r="25">
      <c r="A25" s="4" t="inlineStr">
        <is>
          <t>Accumulated other comprehensive income at beginning of period</t>
        </is>
      </c>
      <c r="B25" s="5" t="n">
        <v>-3029</v>
      </c>
      <c r="C25" s="5" t="n">
        <v>-28977</v>
      </c>
      <c r="D25" s="5" t="n">
        <v>10175</v>
      </c>
      <c r="E25" s="5" t="n">
        <v>-13903</v>
      </c>
    </row>
    <row r="26">
      <c r="A26" s="4" t="inlineStr">
        <is>
          <t>Other comprehensive income (loss) before reclassifications</t>
        </is>
      </c>
      <c r="B26" s="5" t="n">
        <v>5230</v>
      </c>
      <c r="C26" s="5" t="n">
        <v>6976</v>
      </c>
      <c r="D26" s="5" t="n">
        <v>-7974</v>
      </c>
      <c r="E26" s="5" t="n">
        <v>-8098</v>
      </c>
    </row>
    <row r="27">
      <c r="A27" s="4" t="inlineStr">
        <is>
          <t>Amounts reclassified from other comprehensive income</t>
        </is>
      </c>
      <c r="B27" s="5" t="n">
        <v>0</v>
      </c>
      <c r="C27" s="5" t="n">
        <v>0</v>
      </c>
      <c r="D27" s="5" t="n">
        <v>0</v>
      </c>
      <c r="E27" s="5" t="n">
        <v>0</v>
      </c>
    </row>
    <row r="28">
      <c r="A28" s="4" t="inlineStr">
        <is>
          <t>Net other comprehensive income (loss) during the period</t>
        </is>
      </c>
      <c r="B28" s="5" t="n">
        <v>5230</v>
      </c>
      <c r="C28" s="5" t="n">
        <v>6976</v>
      </c>
      <c r="D28" s="5" t="n">
        <v>-7974</v>
      </c>
      <c r="E28" s="5" t="n">
        <v>-8098</v>
      </c>
    </row>
    <row r="29">
      <c r="A29" s="4" t="inlineStr">
        <is>
          <t>Accumulated other comprehensive income at end of period</t>
        </is>
      </c>
      <c r="B29" s="6" t="n">
        <v>2201</v>
      </c>
      <c r="C29" s="6" t="n">
        <v>-22001</v>
      </c>
      <c r="D29" s="6" t="n">
        <v>2201</v>
      </c>
      <c r="E29" s="6" t="n">
        <v>-220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8" customWidth="1" min="2" max="2"/>
    <col width="38" customWidth="1" min="3" max="3"/>
    <col width="45" customWidth="1" min="4" max="4"/>
    <col width="38" customWidth="1" min="5" max="5"/>
    <col width="31" customWidth="1" min="6" max="6"/>
  </cols>
  <sheetData>
    <row r="1">
      <c r="A1" s="1" t="inlineStr">
        <is>
          <t>Segment Information (Schedule of Segment Information) (Details) $ in Thousands</t>
        </is>
      </c>
      <c r="B1" s="2" t="inlineStr">
        <is>
          <t>3 Months Ended</t>
        </is>
      </c>
      <c r="D1" s="2" t="inlineStr">
        <is>
          <t>6 Months Ended</t>
        </is>
      </c>
      <c r="F1" s="2" t="inlineStr">
        <is>
          <t>12 Months Ended</t>
        </is>
      </c>
    </row>
    <row r="2">
      <c r="B2" s="2" t="inlineStr">
        <is>
          <t>Jun. 30, 2021USD ($)numberOfCustomers</t>
        </is>
      </c>
      <c r="C2" s="2" t="inlineStr">
        <is>
          <t>Jun. 30, 2020USD ($)numberOfCustomers</t>
        </is>
      </c>
      <c r="D2" s="2" t="inlineStr">
        <is>
          <t>Jun. 30, 2021USD ($)segmentnumberOfCustomers</t>
        </is>
      </c>
      <c r="E2" s="2" t="inlineStr">
        <is>
          <t>Jun. 30, 2020USD ($)numberOfCustomers</t>
        </is>
      </c>
      <c r="F2" s="2" t="inlineStr">
        <is>
          <t>Dec. 31, 2020numberOfCustomers</t>
        </is>
      </c>
    </row>
    <row r="3">
      <c r="A3" s="3" t="inlineStr">
        <is>
          <t>Segment Reporting Information [Line Items]</t>
        </is>
      </c>
    </row>
    <row r="4">
      <c r="A4" s="4" t="inlineStr">
        <is>
          <t>Number of reportable geographic segments | segment</t>
        </is>
      </c>
      <c r="D4" s="5" t="n">
        <v>4</v>
      </c>
    </row>
    <row r="5">
      <c r="A5" s="4" t="inlineStr">
        <is>
          <t>Revenue from Contract with Customer, Excluding Assessed Tax</t>
        </is>
      </c>
      <c r="B5" s="6" t="n">
        <v>566370</v>
      </c>
      <c r="C5" s="6" t="n">
        <v>316611</v>
      </c>
      <c r="D5" s="6" t="n">
        <v>1191976</v>
      </c>
      <c r="E5" s="6" t="n">
        <v>884839</v>
      </c>
    </row>
    <row r="6">
      <c r="A6" s="4" t="inlineStr">
        <is>
          <t>Income (loss) from operations</t>
        </is>
      </c>
      <c r="B6" s="5" t="n">
        <v>34995</v>
      </c>
      <c r="C6" s="5" t="n">
        <v>-70300</v>
      </c>
      <c r="D6" s="5" t="n">
        <v>105475</v>
      </c>
      <c r="E6" s="5" t="n">
        <v>-72287</v>
      </c>
    </row>
    <row r="7">
      <c r="A7" s="4" t="inlineStr">
        <is>
          <t>Interest income (expense), net</t>
        </is>
      </c>
      <c r="B7" s="5" t="n">
        <v>598</v>
      </c>
      <c r="C7" s="5" t="n">
        <v>-805</v>
      </c>
      <c r="D7" s="5" t="n">
        <v>876</v>
      </c>
      <c r="E7" s="5" t="n">
        <v>1008</v>
      </c>
    </row>
    <row r="8">
      <c r="A8" s="4" t="inlineStr">
        <is>
          <t>Other Nonoperating Income (Expense)</t>
        </is>
      </c>
      <c r="B8" s="5" t="n">
        <v>-294</v>
      </c>
      <c r="C8" s="5" t="n">
        <v>935</v>
      </c>
      <c r="D8" s="5" t="n">
        <v>-598</v>
      </c>
      <c r="E8" s="5" t="n">
        <v>2673</v>
      </c>
    </row>
    <row r="9">
      <c r="A9" s="4" t="inlineStr">
        <is>
          <t>Income before income taxes</t>
        </is>
      </c>
      <c r="B9" s="6" t="n">
        <v>35299</v>
      </c>
      <c r="C9" s="6" t="n">
        <v>-70170</v>
      </c>
      <c r="D9" s="6" t="n">
        <v>105753</v>
      </c>
      <c r="E9" s="6" t="n">
        <v>-68606</v>
      </c>
    </row>
    <row r="10">
      <c r="A10" s="4" t="inlineStr">
        <is>
          <t>Number of customers | numberOfCustomers</t>
        </is>
      </c>
      <c r="B10" s="5" t="n">
        <v>1</v>
      </c>
      <c r="C10" s="5" t="n">
        <v>2</v>
      </c>
      <c r="D10" s="5" t="n">
        <v>1</v>
      </c>
      <c r="E10" s="5" t="n">
        <v>2</v>
      </c>
      <c r="F10" s="5" t="n">
        <v>1</v>
      </c>
    </row>
    <row r="11">
      <c r="A11" s="4" t="inlineStr">
        <is>
          <t>Accounts Receivable | Credit Concentration Risk [Member] | Accounts Receivable</t>
        </is>
      </c>
    </row>
    <row r="12">
      <c r="A12" s="3" t="inlineStr">
        <is>
          <t>Segment Reporting Information [Line Items]</t>
        </is>
      </c>
    </row>
    <row r="13">
      <c r="A13" s="4" t="inlineStr">
        <is>
          <t>Concentration percentage</t>
        </is>
      </c>
      <c r="D13" s="4" t="inlineStr">
        <is>
          <t>12.50%</t>
        </is>
      </c>
      <c r="F13" s="4" t="inlineStr">
        <is>
          <t>14.30%</t>
        </is>
      </c>
    </row>
    <row r="14">
      <c r="A14" s="4" t="inlineStr">
        <is>
          <t>Accounts Receivable | Customer 1 | Credit Concentration Risk [Member] | Accounts Receivable</t>
        </is>
      </c>
    </row>
    <row r="15">
      <c r="A15" s="3" t="inlineStr">
        <is>
          <t>Segment Reporting Information [Line Items]</t>
        </is>
      </c>
    </row>
    <row r="16">
      <c r="A16" s="4" t="inlineStr">
        <is>
          <t>Concentration percentage</t>
        </is>
      </c>
      <c r="E16" s="4" t="inlineStr">
        <is>
          <t>13.30%</t>
        </is>
      </c>
    </row>
    <row r="17">
      <c r="A17" s="4" t="inlineStr">
        <is>
          <t>Accounts Receivable | Customer 2 | Credit Concentration Risk [Member] | Accounts Receivable</t>
        </is>
      </c>
    </row>
    <row r="18">
      <c r="A18" s="3" t="inlineStr">
        <is>
          <t>Segment Reporting Information [Line Items]</t>
        </is>
      </c>
    </row>
    <row r="19">
      <c r="A19" s="4" t="inlineStr">
        <is>
          <t>Concentration percentage</t>
        </is>
      </c>
      <c r="E19" s="4" t="inlineStr">
        <is>
          <t>12.90%</t>
        </is>
      </c>
    </row>
    <row r="20">
      <c r="A20" s="4" t="inlineStr">
        <is>
          <t>Operating Segments</t>
        </is>
      </c>
    </row>
    <row r="21">
      <c r="A21" s="3" t="inlineStr">
        <is>
          <t>Segment Reporting Information [Line Items]</t>
        </is>
      </c>
    </row>
    <row r="22">
      <c r="A22" s="4" t="inlineStr">
        <is>
          <t>Income (loss) from operations</t>
        </is>
      </c>
      <c r="B22" s="6" t="n">
        <v>93223</v>
      </c>
      <c r="C22" s="6" t="n">
        <v>-28976</v>
      </c>
      <c r="D22" s="6" t="n">
        <v>218892</v>
      </c>
      <c r="E22" s="6" t="n">
        <v>21279</v>
      </c>
    </row>
    <row r="23">
      <c r="A23" s="4" t="inlineStr">
        <is>
          <t>Corporate, Non-Segment</t>
        </is>
      </c>
    </row>
    <row r="24">
      <c r="A24" s="3" t="inlineStr">
        <is>
          <t>Segment Reporting Information [Line Items]</t>
        </is>
      </c>
    </row>
    <row r="25">
      <c r="A25" s="4" t="inlineStr">
        <is>
          <t>Unallocated corporate expense</t>
        </is>
      </c>
      <c r="B25" s="5" t="n">
        <v>-58228</v>
      </c>
      <c r="C25" s="5" t="n">
        <v>-41324</v>
      </c>
      <c r="D25" s="5" t="n">
        <v>-113417</v>
      </c>
      <c r="E25" s="5" t="n">
        <v>-93566</v>
      </c>
    </row>
    <row r="26">
      <c r="A26" s="4" t="inlineStr">
        <is>
          <t>United States</t>
        </is>
      </c>
    </row>
    <row r="27">
      <c r="A27" s="3" t="inlineStr">
        <is>
          <t>Segment Reporting Information [Line Items]</t>
        </is>
      </c>
    </row>
    <row r="28">
      <c r="A28" s="4" t="inlineStr">
        <is>
          <t>Revenue from Contract with Customer, Excluding Assessed Tax</t>
        </is>
      </c>
      <c r="B28" s="5" t="n">
        <v>379065</v>
      </c>
      <c r="C28" s="5" t="n">
        <v>183245</v>
      </c>
      <c r="D28" s="5" t="n">
        <v>787727</v>
      </c>
      <c r="E28" s="5" t="n">
        <v>559113</v>
      </c>
    </row>
    <row r="29">
      <c r="A29" s="4" t="inlineStr">
        <is>
          <t>United States | Operating Segments</t>
        </is>
      </c>
    </row>
    <row r="30">
      <c r="A30" s="3" t="inlineStr">
        <is>
          <t>Segment Reporting Information [Line Items]</t>
        </is>
      </c>
    </row>
    <row r="31">
      <c r="A31" s="4" t="inlineStr">
        <is>
          <t>Income (loss) from operations</t>
        </is>
      </c>
      <c r="B31" s="5" t="n">
        <v>82057</v>
      </c>
      <c r="C31" s="5" t="n">
        <v>-18155</v>
      </c>
      <c r="D31" s="5" t="n">
        <v>181718</v>
      </c>
      <c r="E31" s="5" t="n">
        <v>21877</v>
      </c>
    </row>
    <row r="32">
      <c r="A32" s="4" t="inlineStr">
        <is>
          <t>LAAP</t>
        </is>
      </c>
    </row>
    <row r="33">
      <c r="A33" s="3" t="inlineStr">
        <is>
          <t>Segment Reporting Information [Line Items]</t>
        </is>
      </c>
    </row>
    <row r="34">
      <c r="A34" s="4" t="inlineStr">
        <is>
          <t>Revenue from Contract with Customer, Excluding Assessed Tax</t>
        </is>
      </c>
      <c r="B34" s="5" t="n">
        <v>77975</v>
      </c>
      <c r="C34" s="5" t="n">
        <v>67310</v>
      </c>
      <c r="D34" s="5" t="n">
        <v>189952</v>
      </c>
      <c r="E34" s="5" t="n">
        <v>169961</v>
      </c>
    </row>
    <row r="35">
      <c r="A35" s="4" t="inlineStr">
        <is>
          <t>LAAP | Operating Segments</t>
        </is>
      </c>
    </row>
    <row r="36">
      <c r="A36" s="3" t="inlineStr">
        <is>
          <t>Segment Reporting Information [Line Items]</t>
        </is>
      </c>
    </row>
    <row r="37">
      <c r="A37" s="4" t="inlineStr">
        <is>
          <t>Income (loss) from operations</t>
        </is>
      </c>
      <c r="B37" s="5" t="n">
        <v>-999</v>
      </c>
      <c r="C37" s="5" t="n">
        <v>-2184</v>
      </c>
      <c r="D37" s="5" t="n">
        <v>8719</v>
      </c>
      <c r="E37" s="5" t="n">
        <v>3954</v>
      </c>
    </row>
    <row r="38">
      <c r="A38" s="4" t="inlineStr">
        <is>
          <t>EMEA</t>
        </is>
      </c>
    </row>
    <row r="39">
      <c r="A39" s="3" t="inlineStr">
        <is>
          <t>Segment Reporting Information [Line Items]</t>
        </is>
      </c>
    </row>
    <row r="40">
      <c r="A40" s="4" t="inlineStr">
        <is>
          <t>Revenue from Contract with Customer, Excluding Assessed Tax</t>
        </is>
      </c>
      <c r="B40" s="5" t="n">
        <v>88574</v>
      </c>
      <c r="C40" s="5" t="n">
        <v>58291</v>
      </c>
      <c r="D40" s="5" t="n">
        <v>159339</v>
      </c>
      <c r="E40" s="5" t="n">
        <v>114139</v>
      </c>
    </row>
    <row r="41">
      <c r="A41" s="4" t="inlineStr">
        <is>
          <t>EMEA | Operating Segments</t>
        </is>
      </c>
    </row>
    <row r="42">
      <c r="A42" s="3" t="inlineStr">
        <is>
          <t>Segment Reporting Information [Line Items]</t>
        </is>
      </c>
    </row>
    <row r="43">
      <c r="A43" s="4" t="inlineStr">
        <is>
          <t>Income (loss) from operations</t>
        </is>
      </c>
      <c r="B43" s="5" t="n">
        <v>11532</v>
      </c>
      <c r="C43" s="5" t="n">
        <v>139</v>
      </c>
      <c r="D43" s="5" t="n">
        <v>21594</v>
      </c>
      <c r="E43" s="5" t="n">
        <v>73</v>
      </c>
    </row>
    <row r="44">
      <c r="A44" s="4" t="inlineStr">
        <is>
          <t>Canada</t>
        </is>
      </c>
    </row>
    <row r="45">
      <c r="A45" s="3" t="inlineStr">
        <is>
          <t>Segment Reporting Information [Line Items]</t>
        </is>
      </c>
    </row>
    <row r="46">
      <c r="A46" s="4" t="inlineStr">
        <is>
          <t>Revenue from Contract with Customer, Excluding Assessed Tax</t>
        </is>
      </c>
      <c r="B46" s="5" t="n">
        <v>20756</v>
      </c>
      <c r="C46" s="5" t="n">
        <v>7765</v>
      </c>
      <c r="D46" s="5" t="n">
        <v>54958</v>
      </c>
      <c r="E46" s="5" t="n">
        <v>41626</v>
      </c>
    </row>
    <row r="47">
      <c r="A47" s="4" t="inlineStr">
        <is>
          <t>Canada | Operating Segments</t>
        </is>
      </c>
    </row>
    <row r="48">
      <c r="A48" s="3" t="inlineStr">
        <is>
          <t>Segment Reporting Information [Line Items]</t>
        </is>
      </c>
    </row>
    <row r="49">
      <c r="A49" s="4" t="inlineStr">
        <is>
          <t>Income (loss) from operations</t>
        </is>
      </c>
      <c r="B49" s="6" t="n">
        <v>633</v>
      </c>
      <c r="C49" s="6" t="n">
        <v>-8776</v>
      </c>
      <c r="D49" s="6" t="n">
        <v>6861</v>
      </c>
      <c r="E49" s="6" t="n">
        <v>-46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Narrative) (Details)</t>
        </is>
      </c>
      <c r="B1" s="2" t="inlineStr">
        <is>
          <t>6 Months Ended</t>
        </is>
      </c>
    </row>
    <row r="2">
      <c r="B2" s="2" t="inlineStr">
        <is>
          <t>Jun. 30, 2021USD ($)</t>
        </is>
      </c>
    </row>
    <row r="3">
      <c r="A3" s="3" t="inlineStr">
        <is>
          <t>Derivatives [Line Items]</t>
        </is>
      </c>
    </row>
    <row r="4">
      <c r="A4" s="4" t="inlineStr">
        <is>
          <t>Deferred net gains on derivatives accumulated in other comprehensive income expected to be reclassified to net income in next twelve months</t>
        </is>
      </c>
      <c r="B4" s="6" t="n">
        <v>-5000000</v>
      </c>
    </row>
    <row r="5">
      <c r="A5" s="4" t="inlineStr">
        <is>
          <t>Maximum</t>
        </is>
      </c>
    </row>
    <row r="6">
      <c r="A6" s="3" t="inlineStr">
        <is>
          <t>Derivatives [Line Items]</t>
        </is>
      </c>
    </row>
    <row r="7">
      <c r="A7" s="4" t="inlineStr">
        <is>
          <t>Remaining maturity of derivative contracts</t>
        </is>
      </c>
      <c r="B7" s="4" t="inlineStr">
        <is>
          <t>4 years</t>
        </is>
      </c>
    </row>
    <row r="8">
      <c r="A8" s="4" t="inlineStr">
        <is>
          <t>Aggregate unrealized gain of derivative contracts with single counterparty</t>
        </is>
      </c>
      <c r="B8" s="6" t="n">
        <v>24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Gross Notional Amount of Outstanding Derivatives) (Details) - Foreign Exchange Forward [Member] - USD ($) $ in Thousands</t>
        </is>
      </c>
      <c r="B1" s="2" t="inlineStr">
        <is>
          <t>Jun. 30, 2021</t>
        </is>
      </c>
      <c r="C1" s="2" t="inlineStr">
        <is>
          <t>Dec. 31, 2020</t>
        </is>
      </c>
      <c r="D1" s="2" t="inlineStr">
        <is>
          <t>Jun. 30, 2020</t>
        </is>
      </c>
    </row>
    <row r="2">
      <c r="A2" s="4" t="inlineStr">
        <is>
          <t>Designated as Hedging Instrument [Member]</t>
        </is>
      </c>
    </row>
    <row r="3">
      <c r="A3" s="3" t="inlineStr">
        <is>
          <t>Derivatives, Fair Value [Line Items]</t>
        </is>
      </c>
    </row>
    <row r="4">
      <c r="A4" s="4" t="inlineStr">
        <is>
          <t>Derivative, Notional Amount</t>
        </is>
      </c>
      <c r="B4" s="6" t="n">
        <v>530840</v>
      </c>
      <c r="C4" s="6" t="n">
        <v>417707</v>
      </c>
      <c r="D4" s="6" t="n">
        <v>381599</v>
      </c>
    </row>
    <row r="5">
      <c r="A5" s="4" t="inlineStr">
        <is>
          <t>Not Designated as Hedging Instrument [Member]</t>
        </is>
      </c>
    </row>
    <row r="6">
      <c r="A6" s="3" t="inlineStr">
        <is>
          <t>Derivatives, Fair Value [Line Items]</t>
        </is>
      </c>
    </row>
    <row r="7">
      <c r="A7" s="4" t="inlineStr">
        <is>
          <t>Derivative, Notional Amount</t>
        </is>
      </c>
      <c r="B7" s="6" t="n">
        <v>258377</v>
      </c>
      <c r="C7" s="6" t="n">
        <v>326280</v>
      </c>
      <c r="D7" s="6" t="n">
        <v>223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Balance Sheet Classification and Fair Value of Derivative Instruments) (Details) - Forward Contracts [Member] - USD ($) $ in Thousands</t>
        </is>
      </c>
      <c r="B1" s="2" t="inlineStr">
        <is>
          <t>Jun. 30, 2021</t>
        </is>
      </c>
      <c r="C1" s="2" t="inlineStr">
        <is>
          <t>Dec. 31, 2020</t>
        </is>
      </c>
      <c r="D1" s="2" t="inlineStr">
        <is>
          <t>Jun. 30, 2020</t>
        </is>
      </c>
    </row>
    <row r="2">
      <c r="A2" s="4" t="inlineStr">
        <is>
          <t>Not Designated as Hedging Instrument [Member] | Prepaid Expenses And Other Current Assets [Member]</t>
        </is>
      </c>
    </row>
    <row r="3">
      <c r="A3" s="3" t="inlineStr">
        <is>
          <t>Derivatives, Fair Value [Line Items]</t>
        </is>
      </c>
    </row>
    <row r="4">
      <c r="A4" s="4" t="inlineStr">
        <is>
          <t>Fair value of derivative assets</t>
        </is>
      </c>
      <c r="B4" s="6" t="n">
        <v>1578</v>
      </c>
      <c r="C4" s="6" t="n">
        <v>1650</v>
      </c>
      <c r="D4" s="6" t="n">
        <v>4641</v>
      </c>
    </row>
    <row r="5">
      <c r="A5" s="4" t="inlineStr">
        <is>
          <t>Not Designated as Hedging Instrument [Member] | Accrued Liabilities [Member]</t>
        </is>
      </c>
    </row>
    <row r="6">
      <c r="A6" s="3" t="inlineStr">
        <is>
          <t>Derivatives, Fair Value [Line Items]</t>
        </is>
      </c>
    </row>
    <row r="7">
      <c r="A7" s="4" t="inlineStr">
        <is>
          <t>Fair value of derivative liabilities</t>
        </is>
      </c>
      <c r="B7" s="5" t="n">
        <v>1830</v>
      </c>
      <c r="C7" s="5" t="n">
        <v>2268</v>
      </c>
      <c r="D7" s="5" t="n">
        <v>524</v>
      </c>
    </row>
    <row r="8">
      <c r="A8" s="4" t="inlineStr">
        <is>
          <t>Cash Flow Hedging [Member] | Designated as Hedging Instrument [Member] | Prepaid Expenses And Other Current Assets [Member]</t>
        </is>
      </c>
    </row>
    <row r="9">
      <c r="A9" s="3" t="inlineStr">
        <is>
          <t>Derivatives, Fair Value [Line Items]</t>
        </is>
      </c>
    </row>
    <row r="10">
      <c r="A10" s="4" t="inlineStr">
        <is>
          <t>Fair value of derivative assets</t>
        </is>
      </c>
      <c r="B10" s="5" t="n">
        <v>1850</v>
      </c>
      <c r="C10" s="5" t="n">
        <v>947</v>
      </c>
      <c r="D10" s="5" t="n">
        <v>10839</v>
      </c>
    </row>
    <row r="11">
      <c r="A11" s="4" t="inlineStr">
        <is>
          <t>Cash Flow Hedging [Member] | Designated as Hedging Instrument [Member] | Other Noncurrent Assets [Member]</t>
        </is>
      </c>
    </row>
    <row r="12">
      <c r="A12" s="3" t="inlineStr">
        <is>
          <t>Derivatives, Fair Value [Line Items]</t>
        </is>
      </c>
    </row>
    <row r="13">
      <c r="A13" s="4" t="inlineStr">
        <is>
          <t>Fair value of derivative assets</t>
        </is>
      </c>
      <c r="B13" s="5" t="n">
        <v>6772</v>
      </c>
      <c r="C13" s="5" t="n">
        <v>1126</v>
      </c>
      <c r="D13" s="5" t="n">
        <v>6775</v>
      </c>
    </row>
    <row r="14">
      <c r="A14" s="4" t="inlineStr">
        <is>
          <t>Cash Flow Hedging [Member] | Designated as Hedging Instrument [Member] | Accrued Liabilities [Member]</t>
        </is>
      </c>
    </row>
    <row r="15">
      <c r="A15" s="3" t="inlineStr">
        <is>
          <t>Derivatives, Fair Value [Line Items]</t>
        </is>
      </c>
    </row>
    <row r="16">
      <c r="A16" s="4" t="inlineStr">
        <is>
          <t>Fair value of derivative liabilities</t>
        </is>
      </c>
      <c r="B16" s="5" t="n">
        <v>7351</v>
      </c>
      <c r="C16" s="5" t="n">
        <v>7573</v>
      </c>
      <c r="D16" s="5" t="n">
        <v>80</v>
      </c>
    </row>
    <row r="17">
      <c r="A17" s="4" t="inlineStr">
        <is>
          <t>Cash Flow Hedging [Member] | Designated as Hedging Instrument [Member] | Other Long Term Liabilities [Member]</t>
        </is>
      </c>
    </row>
    <row r="18">
      <c r="A18" s="3" t="inlineStr">
        <is>
          <t>Derivatives, Fair Value [Line Items]</t>
        </is>
      </c>
    </row>
    <row r="19">
      <c r="A19" s="4" t="inlineStr">
        <is>
          <t>Fair value of derivative liabilities</t>
        </is>
      </c>
      <c r="B19" s="6" t="n">
        <v>2396</v>
      </c>
      <c r="C19" s="6" t="n">
        <v>6590</v>
      </c>
      <c r="D1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Effect and Classification of Derivative Instu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signated as Hedging Instrument [Member] | Cash Flow Hedging [Member]</t>
        </is>
      </c>
    </row>
    <row r="4">
      <c r="A4" s="3" t="inlineStr">
        <is>
          <t>Derivative Instruments, Gain (Loss) [Line Items]</t>
        </is>
      </c>
    </row>
    <row r="5">
      <c r="A5" s="4" t="inlineStr">
        <is>
          <t>Gain (Loss) recognized in other comprehensive income, net of tax</t>
        </is>
      </c>
      <c r="B5" s="6" t="n">
        <v>-3903</v>
      </c>
      <c r="C5" s="6" t="n">
        <v>-3347</v>
      </c>
      <c r="D5" s="6" t="n">
        <v>5376</v>
      </c>
      <c r="E5" s="6" t="n">
        <v>11015</v>
      </c>
    </row>
    <row r="6">
      <c r="A6" s="4" t="inlineStr">
        <is>
          <t>Designated as Hedging Instrument [Member] | Cost of Sales | Cash Flow Hedging [Member]</t>
        </is>
      </c>
    </row>
    <row r="7">
      <c r="A7" s="3" t="inlineStr">
        <is>
          <t>Derivative Instruments, Gain (Loss) [Line Items]</t>
        </is>
      </c>
    </row>
    <row r="8">
      <c r="A8" s="4" t="inlineStr">
        <is>
          <t>Gain (Loss) reclassified from accumulated other comprehensive income to income for the effective portion</t>
        </is>
      </c>
      <c r="B8" s="5" t="n">
        <v>-348</v>
      </c>
      <c r="C8" s="5" t="n">
        <v>1826</v>
      </c>
      <c r="D8" s="5" t="n">
        <v>424</v>
      </c>
      <c r="E8" s="5" t="n">
        <v>4621</v>
      </c>
    </row>
    <row r="9">
      <c r="A9" s="4" t="inlineStr">
        <is>
          <t>Designated as Hedging Instrument [Member] | Sales [Member] | Cash Flow Hedging [Member]</t>
        </is>
      </c>
    </row>
    <row r="10">
      <c r="A10" s="3" t="inlineStr">
        <is>
          <t>Derivative Instruments, Gain (Loss) [Line Items]</t>
        </is>
      </c>
    </row>
    <row r="11">
      <c r="A11" s="4" t="inlineStr">
        <is>
          <t>Gain (Loss) reclassified from accumulated other comprehensive income to income for the effective portion</t>
        </is>
      </c>
      <c r="B11" s="5" t="n">
        <v>-111</v>
      </c>
      <c r="C11" s="5" t="n">
        <v>165</v>
      </c>
      <c r="D11" s="5" t="n">
        <v>-11</v>
      </c>
      <c r="E11" s="5" t="n">
        <v>43</v>
      </c>
    </row>
    <row r="12">
      <c r="A12" s="4" t="inlineStr">
        <is>
          <t>Designated as Hedging Instrument [Member] | Other Non-Operating Income (Expense) [Member] | Cash Flow Hedging [Member]</t>
        </is>
      </c>
    </row>
    <row r="13">
      <c r="A13" s="3" t="inlineStr">
        <is>
          <t>Derivative Instruments, Gain (Loss) [Line Items]</t>
        </is>
      </c>
    </row>
    <row r="14">
      <c r="A14" s="4" t="inlineStr">
        <is>
          <t>Loss reclassified from accumulated other comprehensive income to income as a result of cash flow hedge discontinuance</t>
        </is>
      </c>
      <c r="B14" s="5" t="n">
        <v>0</v>
      </c>
      <c r="C14" s="5" t="n">
        <v>6</v>
      </c>
      <c r="D14" s="5" t="n">
        <v>106</v>
      </c>
      <c r="E14" s="5" t="n">
        <v>1117</v>
      </c>
    </row>
    <row r="15">
      <c r="A15" s="4" t="inlineStr">
        <is>
          <t>Not Designated as Hedging Instrument [Member] | Other Non-Operating Income (Expense) [Member]</t>
        </is>
      </c>
    </row>
    <row r="16">
      <c r="A16" s="3" t="inlineStr">
        <is>
          <t>Derivative Instruments, Gain (Loss) [Line Items]</t>
        </is>
      </c>
    </row>
    <row r="17">
      <c r="A17" s="4" t="inlineStr">
        <is>
          <t>Gain (Loss) recognized in income</t>
        </is>
      </c>
      <c r="B17" s="6" t="n">
        <v>-1619</v>
      </c>
      <c r="C17" s="6" t="n">
        <v>-319</v>
      </c>
      <c r="D17" s="6" t="n">
        <v>-722</v>
      </c>
      <c r="E17" s="6" t="n">
        <v>133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Assets and Liabilities Measured at Fair Value on a Recurring Basis) (Details) - USD ($) $ in Thousands</t>
        </is>
      </c>
      <c r="B1" s="2" t="inlineStr">
        <is>
          <t>Jun. 30, 2021</t>
        </is>
      </c>
      <c r="C1" s="2" t="inlineStr">
        <is>
          <t>Dec. 31, 2020</t>
        </is>
      </c>
      <c r="D1" s="2" t="inlineStr">
        <is>
          <t>Jun. 30, 2020</t>
        </is>
      </c>
    </row>
    <row r="2">
      <c r="A2" s="3" t="inlineStr">
        <is>
          <t>Fair Value, Assets and Liabilities Measured on Recurring and Nonrecurring Basis [Line Items]</t>
        </is>
      </c>
    </row>
    <row r="3">
      <c r="A3" s="4" t="inlineStr">
        <is>
          <t>Assets, Fair Value Disclosure</t>
        </is>
      </c>
      <c r="B3" s="6" t="n">
        <v>191745</v>
      </c>
      <c r="C3" s="6" t="n">
        <v>378023</v>
      </c>
      <c r="D3" s="6" t="n">
        <v>190651</v>
      </c>
    </row>
    <row r="4">
      <c r="A4" s="4" t="inlineStr">
        <is>
          <t>Liabilities, Fair Value Disclosure</t>
        </is>
      </c>
      <c r="B4" s="5" t="n">
        <v>11577</v>
      </c>
      <c r="C4" s="5" t="n">
        <v>16431</v>
      </c>
      <c r="D4" s="5" t="n">
        <v>604</v>
      </c>
    </row>
    <row r="5">
      <c r="A5" s="4" t="inlineStr">
        <is>
          <t>Fair Value, Inputs, Level 1 [Member]</t>
        </is>
      </c>
    </row>
    <row r="6">
      <c r="A6" s="3" t="inlineStr">
        <is>
          <t>Fair Value, Assets and Liabilities Measured on Recurring and Nonrecurring Basis [Line Items]</t>
        </is>
      </c>
    </row>
    <row r="7">
      <c r="A7" s="4" t="inlineStr">
        <is>
          <t>Assets, Fair Value Disclosure</t>
        </is>
      </c>
      <c r="B7" s="5" t="n">
        <v>181545</v>
      </c>
      <c r="C7" s="5" t="n">
        <v>139318</v>
      </c>
      <c r="D7" s="5" t="n">
        <v>168396</v>
      </c>
    </row>
    <row r="8">
      <c r="A8" s="4" t="inlineStr">
        <is>
          <t>Liabilities, Fair Value Disclosure</t>
        </is>
      </c>
      <c r="B8" s="5" t="n">
        <v>0</v>
      </c>
      <c r="C8" s="5" t="n">
        <v>0</v>
      </c>
      <c r="D8" s="5" t="n">
        <v>0</v>
      </c>
    </row>
    <row r="9">
      <c r="A9" s="4" t="inlineStr">
        <is>
          <t>Fair Value, Inputs, Level 2 [Member]</t>
        </is>
      </c>
    </row>
    <row r="10">
      <c r="A10" s="3" t="inlineStr">
        <is>
          <t>Fair Value, Assets and Liabilities Measured on Recurring and Nonrecurring Basis [Line Items]</t>
        </is>
      </c>
    </row>
    <row r="11">
      <c r="A11" s="4" t="inlineStr">
        <is>
          <t>Assets, Fair Value Disclosure</t>
        </is>
      </c>
      <c r="B11" s="5" t="n">
        <v>10200</v>
      </c>
      <c r="C11" s="5" t="n">
        <v>238705</v>
      </c>
      <c r="D11" s="5" t="n">
        <v>22255</v>
      </c>
    </row>
    <row r="12">
      <c r="A12" s="4" t="inlineStr">
        <is>
          <t>Liabilities, Fair Value Disclosure</t>
        </is>
      </c>
      <c r="B12" s="5" t="n">
        <v>11577</v>
      </c>
      <c r="C12" s="5" t="n">
        <v>16431</v>
      </c>
      <c r="D12" s="5" t="n">
        <v>604</v>
      </c>
    </row>
    <row r="13">
      <c r="A13" s="4" t="inlineStr">
        <is>
          <t>Fair Value, Inputs, Level 3 [Member]</t>
        </is>
      </c>
    </row>
    <row r="14">
      <c r="A14" s="3" t="inlineStr">
        <is>
          <t>Fair Value, Assets and Liabilities Measured on Recurring and Nonrecurring Basis [Line Items]</t>
        </is>
      </c>
    </row>
    <row r="15">
      <c r="A15" s="4" t="inlineStr">
        <is>
          <t>Assets, Fair Value Disclosure</t>
        </is>
      </c>
      <c r="B15" s="5" t="n">
        <v>0</v>
      </c>
      <c r="C15" s="5" t="n">
        <v>0</v>
      </c>
      <c r="D15" s="5" t="n">
        <v>0</v>
      </c>
    </row>
    <row r="16">
      <c r="A16" s="4" t="inlineStr">
        <is>
          <t>Liabilities, Fair Value Disclosure</t>
        </is>
      </c>
      <c r="B16" s="5" t="n">
        <v>0</v>
      </c>
      <c r="C16" s="5" t="n">
        <v>0</v>
      </c>
      <c r="D16" s="5" t="n">
        <v>0</v>
      </c>
    </row>
    <row r="17">
      <c r="A17" s="4" t="inlineStr">
        <is>
          <t>Money Market Funds [Member] | Cash Equivalents [Member]</t>
        </is>
      </c>
    </row>
    <row r="18">
      <c r="A18" s="3" t="inlineStr">
        <is>
          <t>Fair Value, Assets and Liabilities Measured on Recurring and Nonrecurring Basis [Line Items]</t>
        </is>
      </c>
    </row>
    <row r="19">
      <c r="A19" s="4" t="inlineStr">
        <is>
          <t>Assets, Fair Value Disclosure</t>
        </is>
      </c>
      <c r="B19" s="5" t="n">
        <v>159897</v>
      </c>
      <c r="C19" s="5" t="n">
        <v>119378</v>
      </c>
      <c r="D19" s="5" t="n">
        <v>151823</v>
      </c>
    </row>
    <row r="20">
      <c r="A20" s="4" t="inlineStr">
        <is>
          <t>Money Market Funds [Member] | Short-term Investments [Member]</t>
        </is>
      </c>
    </row>
    <row r="21">
      <c r="A21" s="3" t="inlineStr">
        <is>
          <t>Fair Value, Assets and Liabilities Measured on Recurring and Nonrecurring Basis [Line Items]</t>
        </is>
      </c>
    </row>
    <row r="22">
      <c r="A22" s="4" t="inlineStr">
        <is>
          <t>Assets, Fair Value Disclosure</t>
        </is>
      </c>
      <c r="B22" s="5" t="n">
        <v>162</v>
      </c>
      <c r="C22" s="5" t="n">
        <v>105</v>
      </c>
      <c r="D22" s="5" t="n">
        <v>51</v>
      </c>
    </row>
    <row r="23">
      <c r="A23" s="4" t="inlineStr">
        <is>
          <t>Money Market Funds [Member] | Other Noncurrent Assets [Member]</t>
        </is>
      </c>
    </row>
    <row r="24">
      <c r="A24" s="3" t="inlineStr">
        <is>
          <t>Fair Value, Assets and Liabilities Measured on Recurring and Nonrecurring Basis [Line Items]</t>
        </is>
      </c>
    </row>
    <row r="25">
      <c r="A25" s="4" t="inlineStr">
        <is>
          <t>Assets, Fair Value Disclosure</t>
        </is>
      </c>
      <c r="B25" s="5" t="n">
        <v>3120</v>
      </c>
      <c r="C25" s="5" t="n">
        <v>4059</v>
      </c>
      <c r="D25" s="5" t="n">
        <v>4173</v>
      </c>
    </row>
    <row r="26">
      <c r="A26" s="4" t="inlineStr">
        <is>
          <t>Money Market Funds [Member] | Fair Value, Inputs, Level 1 [Member] | Cash Equivalents [Member]</t>
        </is>
      </c>
    </row>
    <row r="27">
      <c r="A27" s="3" t="inlineStr">
        <is>
          <t>Fair Value, Assets and Liabilities Measured on Recurring and Nonrecurring Basis [Line Items]</t>
        </is>
      </c>
    </row>
    <row r="28">
      <c r="A28" s="4" t="inlineStr">
        <is>
          <t>Assets, Fair Value Disclosure</t>
        </is>
      </c>
      <c r="B28" s="5" t="n">
        <v>159897</v>
      </c>
      <c r="C28" s="5" t="n">
        <v>119378</v>
      </c>
      <c r="D28" s="5" t="n">
        <v>151823</v>
      </c>
    </row>
    <row r="29">
      <c r="A29" s="4" t="inlineStr">
        <is>
          <t>Money Market Funds [Member] | Fair Value, Inputs, Level 1 [Member] | Short-term Investments [Member]</t>
        </is>
      </c>
    </row>
    <row r="30">
      <c r="A30" s="3" t="inlineStr">
        <is>
          <t>Fair Value, Assets and Liabilities Measured on Recurring and Nonrecurring Basis [Line Items]</t>
        </is>
      </c>
    </row>
    <row r="31">
      <c r="A31" s="4" t="inlineStr">
        <is>
          <t>Assets, Fair Value Disclosure</t>
        </is>
      </c>
      <c r="B31" s="5" t="n">
        <v>162</v>
      </c>
      <c r="C31" s="5" t="n">
        <v>105</v>
      </c>
      <c r="D31" s="5" t="n">
        <v>51</v>
      </c>
    </row>
    <row r="32">
      <c r="A32" s="4" t="inlineStr">
        <is>
          <t>Money Market Funds [Member] | Fair Value, Inputs, Level 1 [Member] | Other Noncurrent Assets [Member]</t>
        </is>
      </c>
    </row>
    <row r="33">
      <c r="A33" s="3" t="inlineStr">
        <is>
          <t>Fair Value, Assets and Liabilities Measured on Recurring and Nonrecurring Basis [Line Items]</t>
        </is>
      </c>
    </row>
    <row r="34">
      <c r="A34" s="4" t="inlineStr">
        <is>
          <t>Assets, Fair Value Disclosure</t>
        </is>
      </c>
      <c r="B34" s="5" t="n">
        <v>3120</v>
      </c>
      <c r="C34" s="5" t="n">
        <v>4059</v>
      </c>
      <c r="D34" s="5" t="n">
        <v>4173</v>
      </c>
    </row>
    <row r="35">
      <c r="A35" s="4" t="inlineStr">
        <is>
          <t>Money Market Funds [Member] | Fair Value, Inputs, Level 2 [Member] | Cash Equivalents [Member]</t>
        </is>
      </c>
    </row>
    <row r="36">
      <c r="A36" s="3" t="inlineStr">
        <is>
          <t>Fair Value, Assets and Liabilities Measured on Recurring and Nonrecurring Basis [Line Items]</t>
        </is>
      </c>
    </row>
    <row r="37">
      <c r="A37" s="4" t="inlineStr">
        <is>
          <t>Assets, Fair Value Disclosure</t>
        </is>
      </c>
      <c r="B37" s="5" t="n">
        <v>0</v>
      </c>
      <c r="C37" s="5" t="n">
        <v>0</v>
      </c>
      <c r="D37" s="5" t="n">
        <v>0</v>
      </c>
    </row>
    <row r="38">
      <c r="A38" s="4" t="inlineStr">
        <is>
          <t>Money Market Funds [Member] | Fair Value, Inputs, Level 2 [Member] | Short-term Investments [Member]</t>
        </is>
      </c>
    </row>
    <row r="39">
      <c r="A39" s="3" t="inlineStr">
        <is>
          <t>Fair Value, Assets and Liabilities Measured on Recurring and Nonrecurring Basis [Line Items]</t>
        </is>
      </c>
    </row>
    <row r="40">
      <c r="A40" s="4" t="inlineStr">
        <is>
          <t>Assets, Fair Value Disclosure</t>
        </is>
      </c>
      <c r="B40" s="5" t="n">
        <v>0</v>
      </c>
      <c r="C40" s="5" t="n">
        <v>0</v>
      </c>
      <c r="D40" s="5" t="n">
        <v>0</v>
      </c>
    </row>
    <row r="41">
      <c r="A41" s="4" t="inlineStr">
        <is>
          <t>Money Market Funds [Member] | Fair Value, Inputs, Level 2 [Member] | Other Noncurrent Assets [Member]</t>
        </is>
      </c>
    </row>
    <row r="42">
      <c r="A42" s="3" t="inlineStr">
        <is>
          <t>Fair Value, Assets and Liabilities Measured on Recurring and Nonrecurring Basis [Line Items]</t>
        </is>
      </c>
    </row>
    <row r="43">
      <c r="A43" s="4" t="inlineStr">
        <is>
          <t>Assets, Fair Value Disclosure</t>
        </is>
      </c>
      <c r="B43" s="5" t="n">
        <v>0</v>
      </c>
      <c r="C43" s="5" t="n">
        <v>0</v>
      </c>
      <c r="D43" s="5" t="n">
        <v>0</v>
      </c>
    </row>
    <row r="44">
      <c r="A44" s="4" t="inlineStr">
        <is>
          <t>Money Market Funds [Member] | Fair Value, Inputs, Level 3 [Member] | Cash Equivalents [Member]</t>
        </is>
      </c>
    </row>
    <row r="45">
      <c r="A45" s="3" t="inlineStr">
        <is>
          <t>Fair Value, Assets and Liabilities Measured on Recurring and Nonrecurring Basis [Line Items]</t>
        </is>
      </c>
    </row>
    <row r="46">
      <c r="A46" s="4" t="inlineStr">
        <is>
          <t>Assets, Fair Value Disclosure</t>
        </is>
      </c>
      <c r="B46" s="5" t="n">
        <v>0</v>
      </c>
      <c r="C46" s="5" t="n">
        <v>0</v>
      </c>
      <c r="D46" s="5" t="n">
        <v>0</v>
      </c>
    </row>
    <row r="47">
      <c r="A47" s="4" t="inlineStr">
        <is>
          <t>Money Market Funds [Member] | Fair Value, Inputs, Level 3 [Member] | Short-term Investments [Member]</t>
        </is>
      </c>
    </row>
    <row r="48">
      <c r="A48" s="3" t="inlineStr">
        <is>
          <t>Fair Value, Assets and Liabilities Measured on Recurring and Nonrecurring Basis [Line Items]</t>
        </is>
      </c>
    </row>
    <row r="49">
      <c r="A49" s="4" t="inlineStr">
        <is>
          <t>Assets, Fair Value Disclosure</t>
        </is>
      </c>
      <c r="B49" s="5" t="n">
        <v>0</v>
      </c>
      <c r="C49" s="5" t="n">
        <v>0</v>
      </c>
      <c r="D49" s="5" t="n">
        <v>0</v>
      </c>
    </row>
    <row r="50">
      <c r="A50" s="4" t="inlineStr">
        <is>
          <t>Money Market Funds [Member] | Fair Value, Inputs, Level 3 [Member] | Other Noncurrent Assets [Member]</t>
        </is>
      </c>
    </row>
    <row r="51">
      <c r="A51" s="3" t="inlineStr">
        <is>
          <t>Fair Value, Assets and Liabilities Measured on Recurring and Nonrecurring Basis [Line Items]</t>
        </is>
      </c>
    </row>
    <row r="52">
      <c r="A52" s="4" t="inlineStr">
        <is>
          <t>Assets, Fair Value Disclosure</t>
        </is>
      </c>
      <c r="B52" s="5" t="n">
        <v>0</v>
      </c>
      <c r="C52" s="5" t="n">
        <v>0</v>
      </c>
      <c r="D52" s="5" t="n">
        <v>0</v>
      </c>
    </row>
    <row r="53">
      <c r="A53" s="4" t="inlineStr">
        <is>
          <t>US Treasury Securities [Member] | Cash Equivalents [Member]</t>
        </is>
      </c>
    </row>
    <row r="54">
      <c r="A54" s="3" t="inlineStr">
        <is>
          <t>Fair Value, Assets and Liabilities Measured on Recurring and Nonrecurring Basis [Line Items]</t>
        </is>
      </c>
    </row>
    <row r="55">
      <c r="A55" s="4" t="inlineStr">
        <is>
          <t>Assets, Fair Value Disclosure</t>
        </is>
      </c>
      <c r="C55" s="5" t="n">
        <v>234982</v>
      </c>
    </row>
    <row r="56">
      <c r="A56" s="4" t="inlineStr">
        <is>
          <t>US Treasury Securities [Member] | Fair Value, Inputs, Level 1 [Member] | Cash Equivalents [Member]</t>
        </is>
      </c>
    </row>
    <row r="57">
      <c r="A57" s="3" t="inlineStr">
        <is>
          <t>Fair Value, Assets and Liabilities Measured on Recurring and Nonrecurring Basis [Line Items]</t>
        </is>
      </c>
    </row>
    <row r="58">
      <c r="A58" s="4" t="inlineStr">
        <is>
          <t>Assets, Fair Value Disclosure</t>
        </is>
      </c>
      <c r="C58" s="5" t="n">
        <v>0</v>
      </c>
    </row>
    <row r="59">
      <c r="A59" s="4" t="inlineStr">
        <is>
          <t>US Treasury Securities [Member] | Fair Value, Inputs, Level 2 [Member] | Cash Equivalents [Member]</t>
        </is>
      </c>
    </row>
    <row r="60">
      <c r="A60" s="3" t="inlineStr">
        <is>
          <t>Fair Value, Assets and Liabilities Measured on Recurring and Nonrecurring Basis [Line Items]</t>
        </is>
      </c>
    </row>
    <row r="61">
      <c r="A61" s="4" t="inlineStr">
        <is>
          <t>Assets, Fair Value Disclosure</t>
        </is>
      </c>
      <c r="C61" s="5" t="n">
        <v>234982</v>
      </c>
    </row>
    <row r="62">
      <c r="A62" s="4" t="inlineStr">
        <is>
          <t>US Treasury Securities [Member] | Fair Value, Inputs, Level 3 [Member] | Cash Equivalents [Member]</t>
        </is>
      </c>
    </row>
    <row r="63">
      <c r="A63" s="3" t="inlineStr">
        <is>
          <t>Fair Value, Assets and Liabilities Measured on Recurring and Nonrecurring Basis [Line Items]</t>
        </is>
      </c>
    </row>
    <row r="64">
      <c r="A64" s="4" t="inlineStr">
        <is>
          <t>Assets, Fair Value Disclosure</t>
        </is>
      </c>
      <c r="C64" s="5" t="n">
        <v>0</v>
      </c>
    </row>
    <row r="65">
      <c r="A65" s="4" t="inlineStr">
        <is>
          <t>Derivative Financial Instruments, Assets [Member] | Other Current Assets [Member]</t>
        </is>
      </c>
    </row>
    <row r="66">
      <c r="A66" s="3" t="inlineStr">
        <is>
          <t>Fair Value, Assets and Liabilities Measured on Recurring and Nonrecurring Basis [Line Items]</t>
        </is>
      </c>
    </row>
    <row r="67">
      <c r="A67" s="4" t="inlineStr">
        <is>
          <t>Assets, Fair Value Disclosure</t>
        </is>
      </c>
      <c r="B67" s="5" t="n">
        <v>3428</v>
      </c>
      <c r="C67" s="5" t="n">
        <v>2597</v>
      </c>
      <c r="D67" s="5" t="n">
        <v>15480</v>
      </c>
    </row>
    <row r="68">
      <c r="A68" s="4" t="inlineStr">
        <is>
          <t>Derivative Financial Instruments, Assets [Member] | Other Noncurrent Assets [Member]</t>
        </is>
      </c>
    </row>
    <row r="69">
      <c r="A69" s="3" t="inlineStr">
        <is>
          <t>Fair Value, Assets and Liabilities Measured on Recurring and Nonrecurring Basis [Line Items]</t>
        </is>
      </c>
    </row>
    <row r="70">
      <c r="A70" s="4" t="inlineStr">
        <is>
          <t>Assets, Fair Value Disclosure</t>
        </is>
      </c>
      <c r="B70" s="5" t="n">
        <v>6772</v>
      </c>
      <c r="C70" s="5" t="n">
        <v>1126</v>
      </c>
      <c r="D70" s="5" t="n">
        <v>6775</v>
      </c>
    </row>
    <row r="71">
      <c r="A71" s="4" t="inlineStr">
        <is>
          <t>Derivative Financial Instruments, Assets [Member] | Fair Value, Inputs, Level 1 [Member] | Other Current Assets [Member]</t>
        </is>
      </c>
    </row>
    <row r="72">
      <c r="A72" s="3" t="inlineStr">
        <is>
          <t>Fair Value, Assets and Liabilities Measured on Recurring and Nonrecurring Basis [Line Items]</t>
        </is>
      </c>
    </row>
    <row r="73">
      <c r="A73" s="4" t="inlineStr">
        <is>
          <t>Assets, Fair Value Disclosure</t>
        </is>
      </c>
      <c r="B73" s="5" t="n">
        <v>0</v>
      </c>
      <c r="C73" s="5" t="n">
        <v>0</v>
      </c>
      <c r="D73" s="5" t="n">
        <v>0</v>
      </c>
    </row>
    <row r="74">
      <c r="A74" s="4" t="inlineStr">
        <is>
          <t>Derivative Financial Instruments, Assets [Member] | Fair Value, Inputs, Level 1 [Member] | Other Noncurrent Assets [Member]</t>
        </is>
      </c>
    </row>
    <row r="75">
      <c r="A75" s="3" t="inlineStr">
        <is>
          <t>Fair Value, Assets and Liabilities Measured on Recurring and Nonrecurring Basis [Line Items]</t>
        </is>
      </c>
    </row>
    <row r="76">
      <c r="A76" s="4" t="inlineStr">
        <is>
          <t>Assets, Fair Value Disclosure</t>
        </is>
      </c>
      <c r="B76" s="5" t="n">
        <v>0</v>
      </c>
      <c r="C76" s="5" t="n">
        <v>0</v>
      </c>
      <c r="D76" s="5" t="n">
        <v>0</v>
      </c>
    </row>
    <row r="77">
      <c r="A77" s="4" t="inlineStr">
        <is>
          <t>Derivative Financial Instruments, Assets [Member] | Fair Value, Inputs, Level 2 [Member] | Other Current Assets [Member]</t>
        </is>
      </c>
    </row>
    <row r="78">
      <c r="A78" s="3" t="inlineStr">
        <is>
          <t>Fair Value, Assets and Liabilities Measured on Recurring and Nonrecurring Basis [Line Items]</t>
        </is>
      </c>
    </row>
    <row r="79">
      <c r="A79" s="4" t="inlineStr">
        <is>
          <t>Assets, Fair Value Disclosure</t>
        </is>
      </c>
      <c r="B79" s="5" t="n">
        <v>3428</v>
      </c>
      <c r="C79" s="5" t="n">
        <v>2597</v>
      </c>
      <c r="D79" s="5" t="n">
        <v>15480</v>
      </c>
    </row>
    <row r="80">
      <c r="A80" s="4" t="inlineStr">
        <is>
          <t>Derivative Financial Instruments, Assets [Member] | Fair Value, Inputs, Level 2 [Member] | Other Noncurrent Assets [Member]</t>
        </is>
      </c>
    </row>
    <row r="81">
      <c r="A81" s="3" t="inlineStr">
        <is>
          <t>Fair Value, Assets and Liabilities Measured on Recurring and Nonrecurring Basis [Line Items]</t>
        </is>
      </c>
    </row>
    <row r="82">
      <c r="A82" s="4" t="inlineStr">
        <is>
          <t>Assets, Fair Value Disclosure</t>
        </is>
      </c>
      <c r="B82" s="5" t="n">
        <v>6772</v>
      </c>
      <c r="C82" s="5" t="n">
        <v>1126</v>
      </c>
      <c r="D82" s="5" t="n">
        <v>6775</v>
      </c>
    </row>
    <row r="83">
      <c r="A83" s="4" t="inlineStr">
        <is>
          <t>Derivative Financial Instruments, Assets [Member] | Fair Value, Inputs, Level 3 [Member] | Other Current Assets [Member]</t>
        </is>
      </c>
    </row>
    <row r="84">
      <c r="A84" s="3" t="inlineStr">
        <is>
          <t>Fair Value, Assets and Liabilities Measured on Recurring and Nonrecurring Basis [Line Items]</t>
        </is>
      </c>
    </row>
    <row r="85">
      <c r="A85" s="4" t="inlineStr">
        <is>
          <t>Assets, Fair Value Disclosure</t>
        </is>
      </c>
      <c r="B85" s="5" t="n">
        <v>0</v>
      </c>
      <c r="C85" s="5" t="n">
        <v>0</v>
      </c>
      <c r="D85" s="5" t="n">
        <v>0</v>
      </c>
    </row>
    <row r="86">
      <c r="A86" s="4" t="inlineStr">
        <is>
          <t>Derivative Financial Instruments, Assets [Member] | Fair Value, Inputs, Level 3 [Member] | Other Noncurrent Assets [Member]</t>
        </is>
      </c>
    </row>
    <row r="87">
      <c r="A87" s="3" t="inlineStr">
        <is>
          <t>Fair Value, Assets and Liabilities Measured on Recurring and Nonrecurring Basis [Line Items]</t>
        </is>
      </c>
    </row>
    <row r="88">
      <c r="A88" s="4" t="inlineStr">
        <is>
          <t>Assets, Fair Value Disclosure</t>
        </is>
      </c>
      <c r="B88" s="5" t="n">
        <v>0</v>
      </c>
      <c r="C88" s="5" t="n">
        <v>0</v>
      </c>
      <c r="D88" s="5" t="n">
        <v>0</v>
      </c>
    </row>
    <row r="89">
      <c r="A89" s="4" t="inlineStr">
        <is>
          <t>Derivative Financial Instruments, Liabilities [Member] | Accrued Liabilities [Member]</t>
        </is>
      </c>
    </row>
    <row r="90">
      <c r="A90" s="3" t="inlineStr">
        <is>
          <t>Fair Value, Assets and Liabilities Measured on Recurring and Nonrecurring Basis [Line Items]</t>
        </is>
      </c>
    </row>
    <row r="91">
      <c r="A91" s="4" t="inlineStr">
        <is>
          <t>Liabilities, Fair Value Disclosure</t>
        </is>
      </c>
      <c r="B91" s="5" t="n">
        <v>9181</v>
      </c>
      <c r="C91" s="5" t="n">
        <v>9841</v>
      </c>
      <c r="D91" s="5" t="n">
        <v>604</v>
      </c>
    </row>
    <row r="92">
      <c r="A92" s="4" t="inlineStr">
        <is>
          <t>Derivative Financial Instruments, Liabilities [Member] | Other Noncurrent Liabilities</t>
        </is>
      </c>
    </row>
    <row r="93">
      <c r="A93" s="3" t="inlineStr">
        <is>
          <t>Fair Value, Assets and Liabilities Measured on Recurring and Nonrecurring Basis [Line Items]</t>
        </is>
      </c>
    </row>
    <row r="94">
      <c r="A94" s="4" t="inlineStr">
        <is>
          <t>Liabilities, Fair Value Disclosure</t>
        </is>
      </c>
      <c r="B94" s="5" t="n">
        <v>2396</v>
      </c>
      <c r="C94" s="5" t="n">
        <v>6590</v>
      </c>
    </row>
    <row r="95">
      <c r="A95" s="4" t="inlineStr">
        <is>
          <t>Derivative Financial Instruments, Liabilities [Member] | Fair Value, Inputs, Level 1 [Member] | Accrued Liabilities [Member]</t>
        </is>
      </c>
    </row>
    <row r="96">
      <c r="A96" s="3" t="inlineStr">
        <is>
          <t>Fair Value, Assets and Liabilities Measured on Recurring and Nonrecurring Basis [Line Items]</t>
        </is>
      </c>
    </row>
    <row r="97">
      <c r="A97" s="4" t="inlineStr">
        <is>
          <t>Liabilities, Fair Value Disclosure</t>
        </is>
      </c>
      <c r="B97" s="5" t="n">
        <v>0</v>
      </c>
      <c r="C97" s="5" t="n">
        <v>0</v>
      </c>
      <c r="D97" s="5" t="n">
        <v>0</v>
      </c>
    </row>
    <row r="98">
      <c r="A98" s="4" t="inlineStr">
        <is>
          <t>Derivative Financial Instruments, Liabilities [Member] | Fair Value, Inputs, Level 1 [Member] | Other Noncurrent Liabilities</t>
        </is>
      </c>
    </row>
    <row r="99">
      <c r="A99" s="3" t="inlineStr">
        <is>
          <t>Fair Value, Assets and Liabilities Measured on Recurring and Nonrecurring Basis [Line Items]</t>
        </is>
      </c>
    </row>
    <row r="100">
      <c r="A100" s="4" t="inlineStr">
        <is>
          <t>Liabilities, Fair Value Disclosure</t>
        </is>
      </c>
      <c r="B100" s="5" t="n">
        <v>0</v>
      </c>
      <c r="C100" s="5" t="n">
        <v>0</v>
      </c>
    </row>
    <row r="101">
      <c r="A101" s="4" t="inlineStr">
        <is>
          <t>Derivative Financial Instruments, Liabilities [Member] | Fair Value, Inputs, Level 2 [Member] | Accrued Liabilities [Member]</t>
        </is>
      </c>
    </row>
    <row r="102">
      <c r="A102" s="3" t="inlineStr">
        <is>
          <t>Fair Value, Assets and Liabilities Measured on Recurring and Nonrecurring Basis [Line Items]</t>
        </is>
      </c>
    </row>
    <row r="103">
      <c r="A103" s="4" t="inlineStr">
        <is>
          <t>Liabilities, Fair Value Disclosure</t>
        </is>
      </c>
      <c r="B103" s="5" t="n">
        <v>9181</v>
      </c>
      <c r="C103" s="5" t="n">
        <v>9841</v>
      </c>
      <c r="D103" s="5" t="n">
        <v>604</v>
      </c>
    </row>
    <row r="104">
      <c r="A104" s="4" t="inlineStr">
        <is>
          <t>Derivative Financial Instruments, Liabilities [Member] | Fair Value, Inputs, Level 2 [Member] | Other Noncurrent Liabilities</t>
        </is>
      </c>
    </row>
    <row r="105">
      <c r="A105" s="3" t="inlineStr">
        <is>
          <t>Fair Value, Assets and Liabilities Measured on Recurring and Nonrecurring Basis [Line Items]</t>
        </is>
      </c>
    </row>
    <row r="106">
      <c r="A106" s="4" t="inlineStr">
        <is>
          <t>Liabilities, Fair Value Disclosure</t>
        </is>
      </c>
      <c r="B106" s="5" t="n">
        <v>2396</v>
      </c>
      <c r="C106" s="5" t="n">
        <v>6590</v>
      </c>
    </row>
    <row r="107">
      <c r="A107" s="4" t="inlineStr">
        <is>
          <t>Derivative Financial Instruments, Liabilities [Member] | Fair Value, Inputs, Level 3 [Member] | Accrued Liabilities [Member]</t>
        </is>
      </c>
    </row>
    <row r="108">
      <c r="A108" s="3" t="inlineStr">
        <is>
          <t>Fair Value, Assets and Liabilities Measured on Recurring and Nonrecurring Basis [Line Items]</t>
        </is>
      </c>
    </row>
    <row r="109">
      <c r="A109" s="4" t="inlineStr">
        <is>
          <t>Liabilities, Fair Value Disclosure</t>
        </is>
      </c>
      <c r="B109" s="5" t="n">
        <v>0</v>
      </c>
      <c r="C109" s="5" t="n">
        <v>0</v>
      </c>
      <c r="D109" s="5" t="n">
        <v>0</v>
      </c>
    </row>
    <row r="110">
      <c r="A110" s="4" t="inlineStr">
        <is>
          <t>Derivative Financial Instruments, Liabilities [Member] | Fair Value, Inputs, Level 3 [Member] | Other Noncurrent Liabilities</t>
        </is>
      </c>
    </row>
    <row r="111">
      <c r="A111" s="3" t="inlineStr">
        <is>
          <t>Fair Value, Assets and Liabilities Measured on Recurring and Nonrecurring Basis [Line Items]</t>
        </is>
      </c>
    </row>
    <row r="112">
      <c r="A112" s="4" t="inlineStr">
        <is>
          <t>Liabilities, Fair Value Disclosure</t>
        </is>
      </c>
      <c r="B112" s="5" t="n">
        <v>0</v>
      </c>
      <c r="C112" s="5" t="n">
        <v>0</v>
      </c>
    </row>
    <row r="113">
      <c r="A113" s="4" t="inlineStr">
        <is>
          <t>Mutual Fund | Short-term Investments [Member]</t>
        </is>
      </c>
    </row>
    <row r="114">
      <c r="A114" s="3" t="inlineStr">
        <is>
          <t>Fair Value, Assets and Liabilities Measured on Recurring and Nonrecurring Basis [Line Items]</t>
        </is>
      </c>
    </row>
    <row r="115">
      <c r="A115" s="4" t="inlineStr">
        <is>
          <t>Assets, Fair Value Disclosure</t>
        </is>
      </c>
      <c r="B115" s="5" t="n">
        <v>976</v>
      </c>
      <c r="C115" s="5" t="n">
        <v>1119</v>
      </c>
      <c r="D115" s="5" t="n">
        <v>924</v>
      </c>
    </row>
    <row r="116">
      <c r="A116" s="4" t="inlineStr">
        <is>
          <t>Mutual Fund | Other Noncurrent Assets [Member]</t>
        </is>
      </c>
    </row>
    <row r="117">
      <c r="A117" s="3" t="inlineStr">
        <is>
          <t>Fair Value, Assets and Liabilities Measured on Recurring and Nonrecurring Basis [Line Items]</t>
        </is>
      </c>
    </row>
    <row r="118">
      <c r="A118" s="4" t="inlineStr">
        <is>
          <t>Assets, Fair Value Disclosure</t>
        </is>
      </c>
      <c r="B118" s="5" t="n">
        <v>17390</v>
      </c>
      <c r="C118" s="5" t="n">
        <v>14657</v>
      </c>
      <c r="D118" s="5" t="n">
        <v>11425</v>
      </c>
    </row>
    <row r="119">
      <c r="A119" s="4" t="inlineStr">
        <is>
          <t>Mutual Fund | Fair Value, Inputs, Level 1 [Member] | Short-term Investments [Member]</t>
        </is>
      </c>
    </row>
    <row r="120">
      <c r="A120" s="3" t="inlineStr">
        <is>
          <t>Fair Value, Assets and Liabilities Measured on Recurring and Nonrecurring Basis [Line Items]</t>
        </is>
      </c>
    </row>
    <row r="121">
      <c r="A121" s="4" t="inlineStr">
        <is>
          <t>Assets, Fair Value Disclosure</t>
        </is>
      </c>
      <c r="B121" s="5" t="n">
        <v>976</v>
      </c>
      <c r="C121" s="5" t="n">
        <v>1119</v>
      </c>
      <c r="D121" s="5" t="n">
        <v>924</v>
      </c>
    </row>
    <row r="122">
      <c r="A122" s="4" t="inlineStr">
        <is>
          <t>Mutual Fund | Fair Value, Inputs, Level 1 [Member] | Other Noncurrent Assets [Member]</t>
        </is>
      </c>
    </row>
    <row r="123">
      <c r="A123" s="3" t="inlineStr">
        <is>
          <t>Fair Value, Assets and Liabilities Measured on Recurring and Nonrecurring Basis [Line Items]</t>
        </is>
      </c>
    </row>
    <row r="124">
      <c r="A124" s="4" t="inlineStr">
        <is>
          <t>Assets, Fair Value Disclosure</t>
        </is>
      </c>
      <c r="B124" s="5" t="n">
        <v>17390</v>
      </c>
      <c r="C124" s="5" t="n">
        <v>14657</v>
      </c>
      <c r="D124" s="5" t="n">
        <v>11425</v>
      </c>
    </row>
    <row r="125">
      <c r="A125" s="4" t="inlineStr">
        <is>
          <t>Mutual Fund | Fair Value, Inputs, Level 2 [Member] | Short-term Investments [Member]</t>
        </is>
      </c>
    </row>
    <row r="126">
      <c r="A126" s="3" t="inlineStr">
        <is>
          <t>Fair Value, Assets and Liabilities Measured on Recurring and Nonrecurring Basis [Line Items]</t>
        </is>
      </c>
    </row>
    <row r="127">
      <c r="A127" s="4" t="inlineStr">
        <is>
          <t>Assets, Fair Value Disclosure</t>
        </is>
      </c>
      <c r="B127" s="5" t="n">
        <v>0</v>
      </c>
      <c r="C127" s="5" t="n">
        <v>0</v>
      </c>
      <c r="D127" s="5" t="n">
        <v>0</v>
      </c>
    </row>
    <row r="128">
      <c r="A128" s="4" t="inlineStr">
        <is>
          <t>Mutual Fund | Fair Value, Inputs, Level 2 [Member] | Other Noncurrent Assets [Member]</t>
        </is>
      </c>
    </row>
    <row r="129">
      <c r="A129" s="3" t="inlineStr">
        <is>
          <t>Fair Value, Assets and Liabilities Measured on Recurring and Nonrecurring Basis [Line Items]</t>
        </is>
      </c>
    </row>
    <row r="130">
      <c r="A130" s="4" t="inlineStr">
        <is>
          <t>Assets, Fair Value Disclosure</t>
        </is>
      </c>
      <c r="B130" s="5" t="n">
        <v>0</v>
      </c>
      <c r="C130" s="5" t="n">
        <v>0</v>
      </c>
      <c r="D130" s="5" t="n">
        <v>0</v>
      </c>
    </row>
    <row r="131">
      <c r="A131" s="4" t="inlineStr">
        <is>
          <t>Mutual Fund | Fair Value, Inputs, Level 3 [Member] | Short-term Investments [Member]</t>
        </is>
      </c>
    </row>
    <row r="132">
      <c r="A132" s="3" t="inlineStr">
        <is>
          <t>Fair Value, Assets and Liabilities Measured on Recurring and Nonrecurring Basis [Line Items]</t>
        </is>
      </c>
    </row>
    <row r="133">
      <c r="A133" s="4" t="inlineStr">
        <is>
          <t>Assets, Fair Value Disclosure</t>
        </is>
      </c>
      <c r="B133" s="5" t="n">
        <v>0</v>
      </c>
      <c r="C133" s="5" t="n">
        <v>0</v>
      </c>
      <c r="D133" s="5" t="n">
        <v>0</v>
      </c>
    </row>
    <row r="134">
      <c r="A134" s="4" t="inlineStr">
        <is>
          <t>Mutual Fund | Fair Value, Inputs, Level 3 [Member] | Other Noncurrent Assets [Member]</t>
        </is>
      </c>
    </row>
    <row r="135">
      <c r="A135" s="3" t="inlineStr">
        <is>
          <t>Fair Value, Assets and Liabilities Measured on Recurring and Nonrecurring Basis [Line Items]</t>
        </is>
      </c>
    </row>
    <row r="136">
      <c r="A136" s="4" t="inlineStr">
        <is>
          <t>Assets, Fair Value Disclosure</t>
        </is>
      </c>
      <c r="B136" s="6" t="n">
        <v>0</v>
      </c>
      <c r="C136" s="6" t="n">
        <v>0</v>
      </c>
      <c r="D13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 Including Portion Attributable to Noncontrolling Interest</t>
        </is>
      </c>
      <c r="B4" s="6" t="n">
        <v>96584</v>
      </c>
      <c r="C4" s="6" t="n">
        <v>-50494</v>
      </c>
    </row>
    <row r="5">
      <c r="A5" s="3" t="inlineStr">
        <is>
          <t>Adjustments to reconcile net income to net cash provided by operating activities:</t>
        </is>
      </c>
    </row>
    <row r="6">
      <c r="A6" s="4" t="inlineStr">
        <is>
          <t>Depreciation, Amortization And Non-Cash Lease Expense</t>
        </is>
      </c>
      <c r="B6" s="5" t="n">
        <v>60962</v>
      </c>
      <c r="C6" s="5" t="n">
        <v>65924</v>
      </c>
    </row>
    <row r="7">
      <c r="A7" s="4" t="inlineStr">
        <is>
          <t>Accounts Receivable, Credit Loss Expense (Reversal)</t>
        </is>
      </c>
      <c r="B7" s="5" t="n">
        <v>-9757</v>
      </c>
      <c r="C7" s="5" t="n">
        <v>22815</v>
      </c>
    </row>
    <row r="8">
      <c r="A8" s="4" t="inlineStr">
        <is>
          <t>Loss on disposal or impairment of property, plant, and equipment</t>
        </is>
      </c>
      <c r="B8" s="5" t="n">
        <v>201</v>
      </c>
      <c r="C8" s="5" t="n">
        <v>8800</v>
      </c>
    </row>
    <row r="9">
      <c r="A9" s="4" t="inlineStr">
        <is>
          <t>Deferred income taxes</t>
        </is>
      </c>
      <c r="B9" s="5" t="n">
        <v>-9667</v>
      </c>
      <c r="C9" s="5" t="n">
        <v>4362</v>
      </c>
    </row>
    <row r="10">
      <c r="A10" s="4" t="inlineStr">
        <is>
          <t>Share-based Payment Arrangement, Noncash Expense</t>
        </is>
      </c>
      <c r="B10" s="5" t="n">
        <v>9823</v>
      </c>
      <c r="C10" s="5" t="n">
        <v>7712</v>
      </c>
    </row>
    <row r="11">
      <c r="A11" s="3" t="inlineStr">
        <is>
          <t>Changes in operating assets and liabilities:</t>
        </is>
      </c>
    </row>
    <row r="12">
      <c r="A12" s="4" t="inlineStr">
        <is>
          <t>Increase (Decrease) in Accounts Receivable</t>
        </is>
      </c>
      <c r="B12" s="5" t="n">
        <v>180456</v>
      </c>
      <c r="C12" s="5" t="n">
        <v>244112</v>
      </c>
    </row>
    <row r="13">
      <c r="A13" s="4" t="inlineStr">
        <is>
          <t>Increase (Decrease) in Inventories</t>
        </is>
      </c>
      <c r="B13" s="5" t="n">
        <v>-123737</v>
      </c>
      <c r="C13" s="5" t="n">
        <v>-202646</v>
      </c>
    </row>
    <row r="14">
      <c r="A14" s="4" t="inlineStr">
        <is>
          <t>Increase (Decrease) in Prepaid Expense and Other Assets</t>
        </is>
      </c>
      <c r="B14" s="5" t="n">
        <v>-48160</v>
      </c>
      <c r="C14" s="5" t="n">
        <v>-3199</v>
      </c>
    </row>
    <row r="15">
      <c r="A15" s="4" t="inlineStr">
        <is>
          <t>Increase (Decrease) in Other Operating Assets</t>
        </is>
      </c>
      <c r="B15" s="5" t="n">
        <v>-337</v>
      </c>
      <c r="C15" s="5" t="n">
        <v>-14596</v>
      </c>
    </row>
    <row r="16">
      <c r="A16" s="4" t="inlineStr">
        <is>
          <t>Increase (Decrease) in Accounts Payable</t>
        </is>
      </c>
      <c r="B16" s="5" t="n">
        <v>59085</v>
      </c>
      <c r="C16" s="5" t="n">
        <v>3397</v>
      </c>
    </row>
    <row r="17">
      <c r="A17" s="4" t="inlineStr">
        <is>
          <t>Increase (Decrease) in Accrued Liabilities</t>
        </is>
      </c>
      <c r="B17" s="5" t="n">
        <v>-30130</v>
      </c>
      <c r="C17" s="5" t="n">
        <v>-89323</v>
      </c>
    </row>
    <row r="18">
      <c r="A18" s="4" t="inlineStr">
        <is>
          <t>Increase (Decrease) in Income Taxes Payable</t>
        </is>
      </c>
      <c r="B18" s="5" t="n">
        <v>-22652</v>
      </c>
      <c r="C18" s="5" t="n">
        <v>-12633</v>
      </c>
    </row>
    <row r="19">
      <c r="A19" s="4" t="inlineStr">
        <is>
          <t>Increase (Decrease) In Operating Lease, Right-Of-Use Assets And Liabilities</t>
        </is>
      </c>
      <c r="B19" s="5" t="n">
        <v>-47436</v>
      </c>
      <c r="C19" s="5" t="n">
        <v>-26264</v>
      </c>
    </row>
    <row r="20">
      <c r="A20" s="4" t="inlineStr">
        <is>
          <t>Other liabilities</t>
        </is>
      </c>
      <c r="B20" s="5" t="n">
        <v>1927</v>
      </c>
      <c r="C20" s="5" t="n">
        <v>4757</v>
      </c>
    </row>
    <row r="21">
      <c r="A21" s="4" t="inlineStr">
        <is>
          <t>Net cash provided by operating activities</t>
        </is>
      </c>
      <c r="B21" s="5" t="n">
        <v>117162</v>
      </c>
      <c r="C21" s="5" t="n">
        <v>-37276</v>
      </c>
    </row>
    <row r="22">
      <c r="A22" s="3" t="inlineStr">
        <is>
          <t>Cash flows from investing activities:</t>
        </is>
      </c>
    </row>
    <row r="23">
      <c r="A23" s="4" t="inlineStr">
        <is>
          <t>Payments to Acquire Short-term Investments</t>
        </is>
      </c>
      <c r="B23" s="5" t="n">
        <v>0</v>
      </c>
      <c r="C23" s="5" t="n">
        <v>-35045</v>
      </c>
    </row>
    <row r="24">
      <c r="A24" s="4" t="inlineStr">
        <is>
          <t>Proceeds from Sale, Maturity and Collection of Short-term Investments</t>
        </is>
      </c>
      <c r="B24" s="5" t="n">
        <v>1184</v>
      </c>
      <c r="C24" s="5" t="n">
        <v>36631</v>
      </c>
    </row>
    <row r="25">
      <c r="A25" s="4" t="inlineStr">
        <is>
          <t>Payments to Acquire Property, Plant, and Equipment</t>
        </is>
      </c>
      <c r="B25" s="5" t="n">
        <v>-12387</v>
      </c>
      <c r="C25" s="5" t="n">
        <v>-20959</v>
      </c>
    </row>
    <row r="26">
      <c r="A26" s="4" t="inlineStr">
        <is>
          <t>Net cash used in investing activities</t>
        </is>
      </c>
      <c r="B26" s="5" t="n">
        <v>-11203</v>
      </c>
      <c r="C26" s="5" t="n">
        <v>-19373</v>
      </c>
    </row>
    <row r="27">
      <c r="A27" s="3" t="inlineStr">
        <is>
          <t>Cash flows from financing activities:</t>
        </is>
      </c>
    </row>
    <row r="28">
      <c r="A28" s="4" t="inlineStr">
        <is>
          <t>Proceeds from Lines of Credit</t>
        </is>
      </c>
      <c r="B28" s="5" t="n">
        <v>19888</v>
      </c>
      <c r="C28" s="5" t="n">
        <v>375759</v>
      </c>
    </row>
    <row r="29">
      <c r="A29" s="4" t="inlineStr">
        <is>
          <t>Repayments of Lines of Credit</t>
        </is>
      </c>
      <c r="B29" s="5" t="n">
        <v>-19683</v>
      </c>
      <c r="C29" s="5" t="n">
        <v>-373390</v>
      </c>
    </row>
    <row r="30">
      <c r="A30" s="4" t="inlineStr">
        <is>
          <t>Debt Issuance Costs, Line of Credit Arrangements, Gross</t>
        </is>
      </c>
      <c r="B30" s="5" t="n">
        <v>0</v>
      </c>
      <c r="C30" s="5" t="n">
        <v>-1674</v>
      </c>
    </row>
    <row r="31">
      <c r="A31" s="4" t="inlineStr">
        <is>
          <t>Proceeds, Issuance of Shares, Share-based Payment Arrangement, Including Option Exercised</t>
        </is>
      </c>
      <c r="B31" s="5" t="n">
        <v>20287</v>
      </c>
      <c r="C31" s="5" t="n">
        <v>1987</v>
      </c>
    </row>
    <row r="32">
      <c r="A32" s="4" t="inlineStr">
        <is>
          <t>Payment, Tax Withholding, Share-based Payment Arrangement</t>
        </is>
      </c>
      <c r="B32" s="5" t="n">
        <v>-5440</v>
      </c>
      <c r="C32" s="5" t="n">
        <v>-4304</v>
      </c>
    </row>
    <row r="33">
      <c r="A33" s="4" t="inlineStr">
        <is>
          <t>Payments for Repurchase of Common Stock</t>
        </is>
      </c>
      <c r="B33" s="5" t="n">
        <v>-54500</v>
      </c>
      <c r="C33" s="5" t="n">
        <v>-132889</v>
      </c>
    </row>
    <row r="34">
      <c r="A34" s="4" t="inlineStr">
        <is>
          <t>Payments of Ordinary Dividends, Common Stock</t>
        </is>
      </c>
      <c r="B34" s="5" t="n">
        <v>-34540</v>
      </c>
      <c r="C34" s="5" t="n">
        <v>-17195</v>
      </c>
    </row>
    <row r="35">
      <c r="A35" s="4" t="inlineStr">
        <is>
          <t>Net cash used in financing activities</t>
        </is>
      </c>
      <c r="B35" s="5" t="n">
        <v>-73988</v>
      </c>
      <c r="C35" s="5" t="n">
        <v>-151706</v>
      </c>
    </row>
    <row r="36">
      <c r="A36" s="4" t="inlineStr">
        <is>
          <t>Effect of Exchange Rate on Cash and Cash Equivalents</t>
        </is>
      </c>
      <c r="B36" s="5" t="n">
        <v>-2890</v>
      </c>
      <c r="C36" s="5" t="n">
        <v>-2861</v>
      </c>
    </row>
    <row r="37">
      <c r="A37" s="4" t="inlineStr">
        <is>
          <t>Cash, Cash Equivalents, Restricted Cash and Restricted Cash Equivalents, Period Increase (Decrease), Including Exchange Rate Effect, Total</t>
        </is>
      </c>
      <c r="B37" s="5" t="n">
        <v>29081</v>
      </c>
      <c r="C37" s="5" t="n">
        <v>-211216</v>
      </c>
    </row>
    <row r="38">
      <c r="A38" s="4" t="inlineStr">
        <is>
          <t>Cash, Cash Equivalents, Restricted Cash and Restricted Cash Equivalents, Beginning Balance</t>
        </is>
      </c>
      <c r="B38" s="5" t="n">
        <v>790725</v>
      </c>
      <c r="C38" s="5" t="n">
        <v>686009</v>
      </c>
    </row>
    <row r="39">
      <c r="A39" s="4" t="inlineStr">
        <is>
          <t>Cash, Cash Equivalents, Restricted Cash and Restricted Cash Equivalents</t>
        </is>
      </c>
      <c r="B39" s="5" t="n">
        <v>819806</v>
      </c>
      <c r="C39" s="5" t="n">
        <v>474793</v>
      </c>
    </row>
    <row r="40">
      <c r="A40" s="3" t="inlineStr">
        <is>
          <t>Supplemental disclosures of cash flow information:</t>
        </is>
      </c>
    </row>
    <row r="41">
      <c r="A41" s="4" t="inlineStr">
        <is>
          <t>Income Taxes Paid</t>
        </is>
      </c>
      <c r="B41" s="5" t="n">
        <v>81497</v>
      </c>
      <c r="C41" s="5" t="n">
        <v>13294</v>
      </c>
    </row>
    <row r="42">
      <c r="A42" s="3" t="inlineStr">
        <is>
          <t>Supplemental disclosures of non-cash investing activities:</t>
        </is>
      </c>
    </row>
    <row r="43">
      <c r="A43" s="4" t="inlineStr">
        <is>
          <t>Capital expenditures incurred but not yet paid</t>
        </is>
      </c>
      <c r="B43" s="6" t="n">
        <v>4268</v>
      </c>
      <c r="C43" s="6" t="n">
        <v>24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46" customWidth="1" min="5" max="5"/>
    <col width="34" customWidth="1" min="6" max="6"/>
  </cols>
  <sheetData>
    <row r="1">
      <c r="A1" s="1" t="inlineStr">
        <is>
          <t>Consolidated Statements of Shareholders' Equity - USD ($) $ in Thousands</t>
        </is>
      </c>
      <c r="B1" s="2" t="inlineStr">
        <is>
          <t>Total</t>
        </is>
      </c>
      <c r="C1" s="2" t="inlineStr">
        <is>
          <t>Common Stock [Member]</t>
        </is>
      </c>
      <c r="D1" s="2" t="inlineStr">
        <is>
          <t>Retained Earnings [Member]</t>
        </is>
      </c>
      <c r="E1" s="2" t="inlineStr">
        <is>
          <t>Accumulated Other Comprehensive Income (Loss)</t>
        </is>
      </c>
      <c r="F1" s="2" t="inlineStr">
        <is>
          <t>Non-controlling Interest [Member]</t>
        </is>
      </c>
    </row>
    <row r="2">
      <c r="A2" s="4" t="inlineStr">
        <is>
          <t>Balance, shares at Dec. 31, 2019</t>
        </is>
      </c>
      <c r="C2" s="5" t="n">
        <v>67561000</v>
      </c>
    </row>
    <row r="3">
      <c r="A3" s="4" t="inlineStr">
        <is>
          <t>Stockholders' Equity, Including Portion Attributable to Noncontrolling Interest, Beginning Balance at Dec. 31, 2019</t>
        </is>
      </c>
      <c r="C3" s="6" t="n">
        <v>4937</v>
      </c>
      <c r="D3" s="6" t="n">
        <v>1848935</v>
      </c>
      <c r="E3" s="6" t="n">
        <v>-4425</v>
      </c>
      <c r="F3" s="6" t="n">
        <v>1849447</v>
      </c>
    </row>
    <row r="4">
      <c r="A4" s="4" t="inlineStr">
        <is>
          <t>Net Income (Loss), Including Portion Attributable to Noncontrolling Interest</t>
        </is>
      </c>
      <c r="B4" s="6" t="n">
        <v>-50494</v>
      </c>
      <c r="D4" s="5" t="n">
        <v>-50494</v>
      </c>
    </row>
    <row r="5">
      <c r="A5" s="4" t="inlineStr">
        <is>
          <t>Other Comprehensive Income (Loss), Foreign Currency Transaction and Translation Adjustment, Net of Tax</t>
        </is>
      </c>
      <c r="B5" s="5" t="n">
        <v>-8098</v>
      </c>
      <c r="E5" s="5" t="n">
        <v>-8098</v>
      </c>
    </row>
    <row r="6">
      <c r="A6" s="4" t="inlineStr">
        <is>
          <t>Cash dividends</t>
        </is>
      </c>
      <c r="B6" s="6" t="n">
        <v>-17195</v>
      </c>
    </row>
    <row r="7">
      <c r="A7" s="4" t="inlineStr">
        <is>
          <t>Common Stock, Dividends, Per Share, Cash Paid</t>
        </is>
      </c>
      <c r="B7" s="7" t="n">
        <v>0.26</v>
      </c>
    </row>
    <row r="8">
      <c r="A8" s="4" t="inlineStr">
        <is>
          <t>Issuance of common stock under employee stock plans, net</t>
        </is>
      </c>
      <c r="B8" s="6" t="n">
        <v>-2317</v>
      </c>
      <c r="C8" s="5" t="n">
        <v>-2317</v>
      </c>
    </row>
    <row r="9">
      <c r="A9" s="4" t="inlineStr">
        <is>
          <t>Stock-based compensation expense</t>
        </is>
      </c>
      <c r="B9" s="5" t="n">
        <v>7712</v>
      </c>
      <c r="C9" s="6" t="n">
        <v>7712</v>
      </c>
    </row>
    <row r="10">
      <c r="A10" s="4" t="inlineStr">
        <is>
          <t>Issuance of common stock under employee stock plans, net (in shares)</t>
        </is>
      </c>
      <c r="C10" s="5" t="n">
        <v>144000</v>
      </c>
    </row>
    <row r="11">
      <c r="A11" s="4" t="inlineStr">
        <is>
          <t>Stock Repurchased During Period, Value</t>
        </is>
      </c>
      <c r="B11" s="6" t="n">
        <v>-132889</v>
      </c>
      <c r="C11" s="6" t="n">
        <v>-4936</v>
      </c>
      <c r="D11" s="5" t="n">
        <v>-127953</v>
      </c>
    </row>
    <row r="12">
      <c r="A12" s="4" t="inlineStr">
        <is>
          <t>Repurchase of common stock (in shares)</t>
        </is>
      </c>
      <c r="C12" s="5" t="n">
        <v>-1557000</v>
      </c>
    </row>
    <row r="13">
      <c r="A13" s="4" t="inlineStr">
        <is>
          <t>Balance, shares at Jun. 30, 2020</t>
        </is>
      </c>
      <c r="B13" s="5" t="n">
        <v>66148000</v>
      </c>
      <c r="C13" s="5" t="n">
        <v>66148000</v>
      </c>
    </row>
    <row r="14">
      <c r="A14" s="4" t="inlineStr">
        <is>
          <t>Stockholders' Equity, Including Portion Attributable to Noncontrolling Interest, Ending Balance at Jun. 30, 2020</t>
        </is>
      </c>
      <c r="B14" s="6" t="n">
        <v>1652829</v>
      </c>
      <c r="C14" s="6" t="n">
        <v>5396</v>
      </c>
      <c r="D14" s="5" t="n">
        <v>1653293</v>
      </c>
      <c r="E14" s="5" t="n">
        <v>-5860</v>
      </c>
      <c r="F14" s="5" t="n">
        <v>1652829</v>
      </c>
    </row>
    <row r="15">
      <c r="A15" s="4" t="inlineStr">
        <is>
          <t>Payments of Ordinary Dividends, Common Stock</t>
        </is>
      </c>
      <c r="B15" s="5" t="n">
        <v>-17195</v>
      </c>
      <c r="D15" s="5" t="n">
        <v>-17195</v>
      </c>
    </row>
    <row r="16">
      <c r="A16" s="4" t="inlineStr">
        <is>
          <t>Unrealized gains (losses) on derivative transactions, net</t>
        </is>
      </c>
      <c r="B16" s="5" t="n">
        <v>6663</v>
      </c>
      <c r="E16" s="5" t="n">
        <v>6663</v>
      </c>
    </row>
    <row r="17">
      <c r="A17" s="4" t="inlineStr">
        <is>
          <t>Balance, shares at Mar. 31, 2020</t>
        </is>
      </c>
      <c r="C17" s="5" t="n">
        <v>66116000</v>
      </c>
    </row>
    <row r="18">
      <c r="A18" s="4" t="inlineStr">
        <is>
          <t>Stockholders' Equity, Including Portion Attributable to Noncontrolling Interest, Beginning Balance at Mar. 31, 2020</t>
        </is>
      </c>
      <c r="C18" s="6" t="n">
        <v>565</v>
      </c>
      <c r="D18" s="5" t="n">
        <v>1704000</v>
      </c>
      <c r="E18" s="5" t="n">
        <v>-7974</v>
      </c>
      <c r="F18" s="5" t="n">
        <v>1696591</v>
      </c>
    </row>
    <row r="19">
      <c r="A19" s="4" t="inlineStr">
        <is>
          <t>Net Income (Loss), Including Portion Attributable to Noncontrolling Interest</t>
        </is>
      </c>
      <c r="B19" s="5" t="n">
        <v>-50707</v>
      </c>
      <c r="D19" s="5" t="n">
        <v>-50707</v>
      </c>
    </row>
    <row r="20">
      <c r="A20" s="4" t="inlineStr">
        <is>
          <t>Other Comprehensive Income (Loss), Foreign Currency Transaction and Translation Adjustment, Net of Tax</t>
        </is>
      </c>
      <c r="B20" s="5" t="n">
        <v>6976</v>
      </c>
      <c r="E20" s="5" t="n">
        <v>6976</v>
      </c>
    </row>
    <row r="21">
      <c r="A21" s="4" t="inlineStr">
        <is>
          <t>Issuance of common stock under employee stock plans, net</t>
        </is>
      </c>
      <c r="B21" s="5" t="n">
        <v>794</v>
      </c>
      <c r="C21" s="5" t="n">
        <v>794</v>
      </c>
    </row>
    <row r="22">
      <c r="A22" s="4" t="inlineStr">
        <is>
          <t>Stock-based compensation expense</t>
        </is>
      </c>
      <c r="B22" s="6" t="n">
        <v>4037</v>
      </c>
      <c r="C22" s="6" t="n">
        <v>4037</v>
      </c>
    </row>
    <row r="23">
      <c r="A23" s="4" t="inlineStr">
        <is>
          <t>Issuance of common stock under employee stock plans, net (in shares)</t>
        </is>
      </c>
      <c r="C23" s="5" t="n">
        <v>32000</v>
      </c>
    </row>
    <row r="24">
      <c r="A24" s="4" t="inlineStr">
        <is>
          <t>Balance, shares at Jun. 30, 2020</t>
        </is>
      </c>
      <c r="B24" s="5" t="n">
        <v>66148000</v>
      </c>
      <c r="C24" s="5" t="n">
        <v>66148000</v>
      </c>
    </row>
    <row r="25">
      <c r="A25" s="4" t="inlineStr">
        <is>
          <t>Stockholders' Equity, Including Portion Attributable to Noncontrolling Interest, Ending Balance at Jun. 30, 2020</t>
        </is>
      </c>
      <c r="B25" s="6" t="n">
        <v>1652829</v>
      </c>
      <c r="C25" s="6" t="n">
        <v>5396</v>
      </c>
      <c r="D25" s="5" t="n">
        <v>1653293</v>
      </c>
      <c r="E25" s="5" t="n">
        <v>-5860</v>
      </c>
      <c r="F25" s="5" t="n">
        <v>1652829</v>
      </c>
    </row>
    <row r="26">
      <c r="A26" s="4" t="inlineStr">
        <is>
          <t>Unrealized gains (losses) on derivative transactions, net</t>
        </is>
      </c>
      <c r="B26" s="6" t="n">
        <v>-4862</v>
      </c>
      <c r="E26" s="5" t="n">
        <v>-4862</v>
      </c>
    </row>
    <row r="27">
      <c r="A27" s="4" t="inlineStr">
        <is>
          <t>Balance, shares at Dec. 31, 2020</t>
        </is>
      </c>
      <c r="B27" s="5" t="n">
        <v>66252000</v>
      </c>
      <c r="C27" s="5" t="n">
        <v>66252000</v>
      </c>
    </row>
    <row r="28">
      <c r="A28" s="4" t="inlineStr">
        <is>
          <t>Stockholders' Equity, Including Portion Attributable to Noncontrolling Interest, Beginning Balance at Dec. 31, 2020</t>
        </is>
      </c>
      <c r="B28" s="6" t="n">
        <v>1832771</v>
      </c>
      <c r="C28" s="6" t="n">
        <v>20165</v>
      </c>
      <c r="D28" s="5" t="n">
        <v>1811800</v>
      </c>
      <c r="E28" s="5" t="n">
        <v>806</v>
      </c>
      <c r="F28" s="5" t="n">
        <v>1832771</v>
      </c>
    </row>
    <row r="29">
      <c r="A29" s="4" t="inlineStr">
        <is>
          <t>Net Income (Loss), Including Portion Attributable to Noncontrolling Interest</t>
        </is>
      </c>
      <c r="B29" s="5" t="n">
        <v>96584</v>
      </c>
      <c r="D29" s="5" t="n">
        <v>96584</v>
      </c>
    </row>
    <row r="30">
      <c r="A30" s="4" t="inlineStr">
        <is>
          <t>Other Comprehensive Income (Loss), Foreign Currency Transaction and Translation Adjustment, Net of Tax</t>
        </is>
      </c>
      <c r="B30" s="5" t="n">
        <v>-7974</v>
      </c>
      <c r="E30" s="5" t="n">
        <v>-7974</v>
      </c>
    </row>
    <row r="31">
      <c r="A31" s="4" t="inlineStr">
        <is>
          <t>Cash dividends</t>
        </is>
      </c>
      <c r="B31" s="6" t="n">
        <v>-34540</v>
      </c>
    </row>
    <row r="32">
      <c r="A32" s="4" t="inlineStr">
        <is>
          <t>Common Stock, Dividends, Per Share, Cash Paid</t>
        </is>
      </c>
      <c r="B32" s="7" t="n">
        <v>0.52</v>
      </c>
    </row>
    <row r="33">
      <c r="A33" s="4" t="inlineStr">
        <is>
          <t>Issuance of common stock under employee stock plans, net</t>
        </is>
      </c>
      <c r="B33" s="6" t="n">
        <v>14847</v>
      </c>
      <c r="C33" s="5" t="n">
        <v>14847</v>
      </c>
    </row>
    <row r="34">
      <c r="A34" s="4" t="inlineStr">
        <is>
          <t>Stock-based compensation expense</t>
        </is>
      </c>
      <c r="B34" s="5" t="n">
        <v>9823</v>
      </c>
      <c r="C34" s="6" t="n">
        <v>9823</v>
      </c>
    </row>
    <row r="35">
      <c r="A35" s="4" t="inlineStr">
        <is>
          <t>Issuance of common stock under employee stock plans, net (in shares)</t>
        </is>
      </c>
      <c r="C35" s="5" t="n">
        <v>424000</v>
      </c>
    </row>
    <row r="36">
      <c r="A36" s="4" t="inlineStr">
        <is>
          <t>Stock Repurchased During Period, Value</t>
        </is>
      </c>
      <c r="B36" s="6" t="n">
        <v>-54866</v>
      </c>
      <c r="C36" s="6" t="n">
        <v>-44835</v>
      </c>
      <c r="D36" s="5" t="n">
        <v>-10031</v>
      </c>
    </row>
    <row r="37">
      <c r="A37" s="4" t="inlineStr">
        <is>
          <t>Repurchase of common stock (in shares)</t>
        </is>
      </c>
      <c r="C37" s="5" t="n">
        <v>-528000</v>
      </c>
    </row>
    <row r="38">
      <c r="A38" s="4" t="inlineStr">
        <is>
          <t>Balance, shares at Jun. 30, 2021</t>
        </is>
      </c>
      <c r="B38" s="5" t="n">
        <v>66148000</v>
      </c>
      <c r="C38" s="5" t="n">
        <v>66148000</v>
      </c>
    </row>
    <row r="39">
      <c r="A39" s="4" t="inlineStr">
        <is>
          <t>Stockholders' Equity, Including Portion Attributable to Noncontrolling Interest, Ending Balance at Jun. 30, 2021</t>
        </is>
      </c>
      <c r="B39" s="6" t="n">
        <v>1861657</v>
      </c>
      <c r="D39" s="5" t="n">
        <v>1863813</v>
      </c>
      <c r="E39" s="5" t="n">
        <v>-2156</v>
      </c>
      <c r="F39" s="5" t="n">
        <v>1861657</v>
      </c>
    </row>
    <row r="40">
      <c r="A40" s="4" t="inlineStr">
        <is>
          <t>Payments of Ordinary Dividends, Common Stock</t>
        </is>
      </c>
      <c r="B40" s="5" t="n">
        <v>-34540</v>
      </c>
      <c r="D40" s="5" t="n">
        <v>-34540</v>
      </c>
    </row>
    <row r="41">
      <c r="A41" s="4" t="inlineStr">
        <is>
          <t>Unrealized gains (losses) on derivative transactions, net</t>
        </is>
      </c>
      <c r="B41" s="5" t="n">
        <v>5012</v>
      </c>
      <c r="E41" s="5" t="n">
        <v>5012</v>
      </c>
    </row>
    <row r="42">
      <c r="A42" s="4" t="inlineStr">
        <is>
          <t>Balance, shares at Mar. 31, 2021</t>
        </is>
      </c>
      <c r="C42" s="5" t="n">
        <v>66457000</v>
      </c>
    </row>
    <row r="43">
      <c r="A43" s="4" t="inlineStr">
        <is>
          <t>Stockholders' Equity, Including Portion Attributable to Noncontrolling Interest, Beginning Balance at Mar. 31, 2021</t>
        </is>
      </c>
      <c r="C43" s="6" t="n">
        <v>22230</v>
      </c>
      <c r="D43" s="5" t="n">
        <v>1850415</v>
      </c>
      <c r="E43" s="5" t="n">
        <v>-3835</v>
      </c>
      <c r="F43" s="5" t="n">
        <v>1868810</v>
      </c>
    </row>
    <row r="44">
      <c r="A44" s="4" t="inlineStr">
        <is>
          <t>Net Income (Loss), Including Portion Attributable to Noncontrolling Interest</t>
        </is>
      </c>
      <c r="B44" s="5" t="n">
        <v>40684</v>
      </c>
      <c r="D44" s="5" t="n">
        <v>40684</v>
      </c>
    </row>
    <row r="45">
      <c r="A45" s="4" t="inlineStr">
        <is>
          <t>Other Comprehensive Income (Loss), Foreign Currency Transaction and Translation Adjustment, Net of Tax</t>
        </is>
      </c>
      <c r="B45" s="5" t="n">
        <v>5230</v>
      </c>
      <c r="E45" s="5" t="n">
        <v>5230</v>
      </c>
    </row>
    <row r="46">
      <c r="A46" s="4" t="inlineStr">
        <is>
          <t>Cash dividends</t>
        </is>
      </c>
      <c r="B46" s="6" t="n">
        <v>-17255</v>
      </c>
    </row>
    <row r="47">
      <c r="A47" s="4" t="inlineStr">
        <is>
          <t>Common Stock, Dividends, Per Share, Cash Paid</t>
        </is>
      </c>
      <c r="B47" s="7" t="n">
        <v>0.26</v>
      </c>
    </row>
    <row r="48">
      <c r="A48" s="4" t="inlineStr">
        <is>
          <t>Issuance of common stock under employee stock plans, net</t>
        </is>
      </c>
      <c r="B48" s="6" t="n">
        <v>6433</v>
      </c>
      <c r="C48" s="5" t="n">
        <v>6433</v>
      </c>
    </row>
    <row r="49">
      <c r="A49" s="4" t="inlineStr">
        <is>
          <t>Stock-based compensation expense</t>
        </is>
      </c>
      <c r="B49" s="5" t="n">
        <v>4949</v>
      </c>
      <c r="C49" s="6" t="n">
        <v>4949</v>
      </c>
    </row>
    <row r="50">
      <c r="A50" s="4" t="inlineStr">
        <is>
          <t>Issuance of common stock under employee stock plans, net (in shares)</t>
        </is>
      </c>
      <c r="C50" s="5" t="n">
        <v>110000</v>
      </c>
    </row>
    <row r="51">
      <c r="A51" s="4" t="inlineStr">
        <is>
          <t>Stock Repurchased During Period, Value</t>
        </is>
      </c>
      <c r="B51" s="6" t="n">
        <v>-43643</v>
      </c>
      <c r="C51" s="6" t="n">
        <v>-33612</v>
      </c>
      <c r="D51" s="5" t="n">
        <v>-10031</v>
      </c>
    </row>
    <row r="52">
      <c r="A52" s="4" t="inlineStr">
        <is>
          <t>Repurchase of common stock (in shares)</t>
        </is>
      </c>
      <c r="C52" s="5" t="n">
        <v>-419000</v>
      </c>
    </row>
    <row r="53">
      <c r="A53" s="4" t="inlineStr">
        <is>
          <t>Balance, shares at Jun. 30, 2021</t>
        </is>
      </c>
      <c r="B53" s="5" t="n">
        <v>66148000</v>
      </c>
      <c r="C53" s="5" t="n">
        <v>66148000</v>
      </c>
    </row>
    <row r="54">
      <c r="A54" s="4" t="inlineStr">
        <is>
          <t>Stockholders' Equity, Including Portion Attributable to Noncontrolling Interest, Ending Balance at Jun. 30, 2021</t>
        </is>
      </c>
      <c r="B54" s="6" t="n">
        <v>1861657</v>
      </c>
      <c r="D54" s="5" t="n">
        <v>1863813</v>
      </c>
      <c r="E54" s="5" t="n">
        <v>-2156</v>
      </c>
      <c r="F54" s="6" t="n">
        <v>1861657</v>
      </c>
    </row>
    <row r="55">
      <c r="A55" s="4" t="inlineStr">
        <is>
          <t>Payments of Ordinary Dividends, Common Stock</t>
        </is>
      </c>
      <c r="D55" s="6" t="n">
        <v>-17255</v>
      </c>
    </row>
    <row r="56">
      <c r="A56" s="4" t="inlineStr">
        <is>
          <t>Unrealized gains (losses) on derivative transactions, net</t>
        </is>
      </c>
      <c r="B56" s="6" t="n">
        <v>-3551</v>
      </c>
      <c r="E56" s="6" t="n">
        <v>-35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un. 30, 2021</t>
        </is>
      </c>
      <c r="C1" s="2" t="inlineStr">
        <is>
          <t>Dec. 31, 2020</t>
        </is>
      </c>
      <c r="D1" s="2" t="inlineStr">
        <is>
          <t>Jun. 30, 2020</t>
        </is>
      </c>
    </row>
    <row r="2">
      <c r="A2" s="3" t="inlineStr">
        <is>
          <t>Statement of Financial Position [Abstract]</t>
        </is>
      </c>
    </row>
    <row r="3">
      <c r="A3" s="4" t="inlineStr">
        <is>
          <t>Allowance for Doubtful Accounts, Premiums and Other Receivables</t>
        </is>
      </c>
      <c r="B3" s="6" t="n">
        <v>10734</v>
      </c>
      <c r="C3" s="6" t="n">
        <v>21810</v>
      </c>
      <c r="D3" s="6" t="n">
        <v>28783</v>
      </c>
    </row>
    <row r="4">
      <c r="A4" s="4" t="inlineStr">
        <is>
          <t>Property, Plant, and Equipment, Owned, Accumulated Depreciation</t>
        </is>
      </c>
      <c r="B4" s="6" t="n">
        <v>585104</v>
      </c>
      <c r="C4" s="6" t="n">
        <v>574247</v>
      </c>
      <c r="D4" s="6" t="n">
        <v>546397</v>
      </c>
    </row>
    <row r="5">
      <c r="A5" s="4" t="inlineStr">
        <is>
          <t>Preferred Stock, Shares Authorized</t>
        </is>
      </c>
      <c r="B5" s="5" t="n">
        <v>10000000</v>
      </c>
      <c r="C5" s="5" t="n">
        <v>10000000</v>
      </c>
      <c r="D5" s="5" t="n">
        <v>10000000</v>
      </c>
    </row>
    <row r="6">
      <c r="A6" s="4" t="inlineStr">
        <is>
          <t>Preferred Stock, Shares Issued</t>
        </is>
      </c>
      <c r="B6" s="5" t="n">
        <v>0</v>
      </c>
      <c r="C6" s="5" t="n">
        <v>0</v>
      </c>
      <c r="D6" s="5" t="n">
        <v>0</v>
      </c>
    </row>
    <row r="7">
      <c r="A7" s="4" t="inlineStr">
        <is>
          <t>Preferred Stock, Shares Outstanding</t>
        </is>
      </c>
      <c r="B7" s="5" t="n">
        <v>0</v>
      </c>
      <c r="C7" s="5" t="n">
        <v>0</v>
      </c>
      <c r="D7" s="5" t="n">
        <v>0</v>
      </c>
    </row>
    <row r="8">
      <c r="A8" s="4" t="inlineStr">
        <is>
          <t>Common Stock, Shares Authorized</t>
        </is>
      </c>
      <c r="B8" s="5" t="n">
        <v>250000000</v>
      </c>
      <c r="C8" s="5" t="n">
        <v>250000000</v>
      </c>
      <c r="D8" s="5" t="n">
        <v>250000000</v>
      </c>
    </row>
    <row r="9">
      <c r="A9" s="4" t="inlineStr">
        <is>
          <t>Common Stock, Shares, Outstanding</t>
        </is>
      </c>
      <c r="B9" s="5" t="n">
        <v>66148000</v>
      </c>
      <c r="C9" s="5" t="n">
        <v>66252000</v>
      </c>
      <c r="D9" s="5" t="n">
        <v>66148000</v>
      </c>
    </row>
    <row r="10">
      <c r="A10" s="4" t="inlineStr">
        <is>
          <t>Common Stock, Shares, Issued</t>
        </is>
      </c>
      <c r="B10" s="5" t="n">
        <v>66148000</v>
      </c>
      <c r="C10" s="5" t="n">
        <v>66252000</v>
      </c>
      <c r="D10" s="5" t="n">
        <v>6614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Unrealized gains (losses) on derivative transactions, tax effect</t>
        </is>
      </c>
      <c r="B4" s="6" t="n">
        <v>1183</v>
      </c>
      <c r="C4" s="6" t="n">
        <v>1521</v>
      </c>
      <c r="D4" s="6" t="n">
        <v>-2185</v>
      </c>
      <c r="E4" s="6" t="n">
        <v>-2624</v>
      </c>
    </row>
    <row r="5">
      <c r="A5" s="4" t="inlineStr">
        <is>
          <t>Foreign currency translation adjustment, tax effect</t>
        </is>
      </c>
      <c r="B5" s="6" t="n">
        <v>-265</v>
      </c>
      <c r="C5" s="6" t="n">
        <v>-460</v>
      </c>
      <c r="D5" s="6" t="n">
        <v>149</v>
      </c>
      <c r="E5" s="6" t="n">
        <v>3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NOTE 1—BASIS OF PRESENTATION AND ORGANIZATION The accompanying unaudited condensed consolidated financial statements have been prepared by the management of Columbia Sportswear Company (together with its wholly owned subsidiaries, the "Company") and, in the opinion of management, include all normal recurring material adjustments necessary to present fairly the Company's financial position as of June 30, 2021, December 31, 2020 and June 30, 2020, the results of operations for the three and six months ended June 30, 2021 and 2020, and cash flows for the six months ended June 30, 2021 and 2020. The December 31, 2020 financial information was derived from the Company's audited consolidated financial statements included in the Company's Annual Report on Form 10-K for the year ended December 31, 2020. A significant part of the Company's business is of a seasonal nature; therefore, results of operations for the three and six months ended June 30, 2021 are not necessarily indicative of results to be expected for other quarterly periods or for the full year. Certain information and disclosures normally included in financial statements prepared in accordance with accounting principles generally accepted in the United States of America ("GAAP") have been condensed or omitted pursuant to the rules and regulations of the Securities and Exchange Commission. The Company, however, believes that the disclosures contained in this report comply with the requirements of Section 13(a) of the Securities Exchange Act of 1934, as amended, for a Quarterly Report on Form 10-Q and are adequate to make the information presented not misleading. These unaudited condensed consolidated financial statements should be read in conjunction with the audited consolidated financial statements and notes thereto included in the Company's Annual Report on Form 10-K for the year ended December 31, 2020. Principles of Consolidation The condensed consolidated financial statements include the accounts of Columbia Sportswear Company and its wholly owned subsidiaries. Intercompany balances and transactions have been eliminated in consolidation. Estimates and Assumption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may differ from these estimates and assumptions. Some of the more significant estimates relate to revenue recognition; allowance for uncollectible accounts receivable; obsolescence reserves for excess, close-out and slow moving inventory; impairment of long-lived assets, intangible assets and goodwill; and income taxes. Recently Adopted Accounting Pronouncements Effective January 1, 2021, the Company adopted Accounting Standards Update No. 2019-12 , Income Taxes (Topic 740): Simplifying the Accounting for Income Taxes, which, among other things, removes specific exceptions for recognizing deferred taxes for investments, performing intraperiod allocation and calculating income taxes in interim periods, as well as targeted impacts to the accounting for taxes under hybrid tax regimes. At adoption, there was not a material impact to the Company's financial position, results of operations or cash flows. Recent Accounting Pronouncements Not Yet Adopted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21:40Z</dcterms:created>
  <dcterms:modified xmlns:dcterms="http://purl.org/dc/terms/" xmlns:xsi="http://www.w3.org/2001/XMLSchema-instance" xsi:type="dcterms:W3CDTF">2021-08-05T20:21:40Z</dcterms:modified>
</cp:coreProperties>
</file>